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Deferred R" sheetId="11" state="visible" r:id="rId11"/>
    <sheet xmlns:r="http://schemas.openxmlformats.org/officeDocument/2006/relationships" name="Collaboration and Feasibility A"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y Transactions" sheetId="22" state="visible" r:id="rId22"/>
    <sheet xmlns:r="http://schemas.openxmlformats.org/officeDocument/2006/relationships" name="Restructuring and Other Cost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Asset28" sheetId="28" state="visible" r:id="rId28"/>
    <sheet xmlns:r="http://schemas.openxmlformats.org/officeDocument/2006/relationships" name="Property and Equipment, net (Ta" sheetId="29" state="visible" r:id="rId29"/>
    <sheet xmlns:r="http://schemas.openxmlformats.org/officeDocument/2006/relationships" name="Accrued Expenses and Deferred30" sheetId="30" state="visible" r:id="rId30"/>
    <sheet xmlns:r="http://schemas.openxmlformats.org/officeDocument/2006/relationships" name="Notes Payable (Tables)"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Restructuring and Other Costs (" sheetId="36" state="visible" r:id="rId36"/>
    <sheet xmlns:r="http://schemas.openxmlformats.org/officeDocument/2006/relationships" name="Selected Quarterly Financial 37" sheetId="37" state="visible" r:id="rId37"/>
    <sheet xmlns:r="http://schemas.openxmlformats.org/officeDocument/2006/relationships" name="Nature of the Business and B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Deferred47" sheetId="47" state="visible" r:id="rId47"/>
    <sheet xmlns:r="http://schemas.openxmlformats.org/officeDocument/2006/relationships" name="Collaboration and Feasibility48" sheetId="48" state="visible" r:id="rId48"/>
    <sheet xmlns:r="http://schemas.openxmlformats.org/officeDocument/2006/relationships" name="Notes Payable - Additional Info" sheetId="49" state="visible" r:id="rId49"/>
    <sheet xmlns:r="http://schemas.openxmlformats.org/officeDocument/2006/relationships" name="Notes Payable - Schedule of Ann" sheetId="50" state="visible" r:id="rId50"/>
    <sheet xmlns:r="http://schemas.openxmlformats.org/officeDocument/2006/relationships" name="Warrants - Additional Informati" sheetId="51" state="visible" r:id="rId51"/>
    <sheet xmlns:r="http://schemas.openxmlformats.org/officeDocument/2006/relationships" name="Preferred Stock (Details)" sheetId="52" state="visible" r:id="rId52"/>
    <sheet xmlns:r="http://schemas.openxmlformats.org/officeDocument/2006/relationships" name="Common Stock (Details)" sheetId="53" state="visible" r:id="rId53"/>
    <sheet xmlns:r="http://schemas.openxmlformats.org/officeDocument/2006/relationships" name="Stock-Based Awards - Additional" sheetId="54" state="visible" r:id="rId54"/>
    <sheet xmlns:r="http://schemas.openxmlformats.org/officeDocument/2006/relationships" name="Stock-Based Awards - Fair Value" sheetId="55" state="visible" r:id="rId55"/>
    <sheet xmlns:r="http://schemas.openxmlformats.org/officeDocument/2006/relationships" name="Stock-Based Awards - Schedule o" sheetId="56" state="visible" r:id="rId56"/>
    <sheet xmlns:r="http://schemas.openxmlformats.org/officeDocument/2006/relationships" name="Stock-Based Awards - Restricted" sheetId="57" state="visible" r:id="rId57"/>
    <sheet xmlns:r="http://schemas.openxmlformats.org/officeDocument/2006/relationships" name="Stock-Based Awards - Stock-Base" sheetId="58" state="visible" r:id="rId58"/>
    <sheet xmlns:r="http://schemas.openxmlformats.org/officeDocument/2006/relationships" name="Net Loss Per Share - Basic and " sheetId="59" state="visible" r:id="rId59"/>
    <sheet xmlns:r="http://schemas.openxmlformats.org/officeDocument/2006/relationships" name="Net Loss Per Share - Schedule o"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Income Taxes - U.S. Tax Reform " sheetId="63" state="visible" r:id="rId63"/>
    <sheet xmlns:r="http://schemas.openxmlformats.org/officeDocument/2006/relationships" name="Income Taxes - Reconciliation o" sheetId="64" state="visible" r:id="rId64"/>
    <sheet xmlns:r="http://schemas.openxmlformats.org/officeDocument/2006/relationships" name="Income Taxes - Net Deferred Tax" sheetId="65" state="visible" r:id="rId65"/>
    <sheet xmlns:r="http://schemas.openxmlformats.org/officeDocument/2006/relationships" name="Income Taxes - Changes in Valua" sheetId="66" state="visible" r:id="rId66"/>
    <sheet xmlns:r="http://schemas.openxmlformats.org/officeDocument/2006/relationships" name="Income Taxes - Net Operating Lo" sheetId="67" state="visible" r:id="rId67"/>
    <sheet xmlns:r="http://schemas.openxmlformats.org/officeDocument/2006/relationships" name="Income Taxes - Tax Credit Carry" sheetId="68" state="visible" r:id="rId68"/>
    <sheet xmlns:r="http://schemas.openxmlformats.org/officeDocument/2006/relationships" name="Income Taxes - Other (Details)" sheetId="69" state="visible" r:id="rId69"/>
    <sheet xmlns:r="http://schemas.openxmlformats.org/officeDocument/2006/relationships" name="401(k) Savings Plan - Additiona" sheetId="70" state="visible" r:id="rId70"/>
    <sheet xmlns:r="http://schemas.openxmlformats.org/officeDocument/2006/relationships" name="Related Party Transactions - Ad" sheetId="71" state="visible" r:id="rId71"/>
    <sheet xmlns:r="http://schemas.openxmlformats.org/officeDocument/2006/relationships" name="Restructuring and Other Costs -" sheetId="72" state="visible" r:id="rId72"/>
    <sheet xmlns:r="http://schemas.openxmlformats.org/officeDocument/2006/relationships" name="Restructuring and Other Costs73" sheetId="73" state="visible" r:id="rId73"/>
    <sheet xmlns:r="http://schemas.openxmlformats.org/officeDocument/2006/relationships" name="Selected Quarterly Financial 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80">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CUL</t>
  </si>
  <si>
    <t>Entity Registrant Name</t>
  </si>
  <si>
    <t>Ocular Therapeut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Notes payable, net of discount, current</t>
  </si>
  <si>
    <t>Total current liabilities</t>
  </si>
  <si>
    <t>Deferred rent, long-term</t>
  </si>
  <si>
    <t>Notes payable, net of discount, long-term</t>
  </si>
  <si>
    <t>Total liabilities</t>
  </si>
  <si>
    <t>Commitments and contingencies (Note 13)</t>
  </si>
  <si>
    <t xml:space="preserve"> </t>
  </si>
  <si>
    <t>Stockholders' equity:</t>
  </si>
  <si>
    <t>Preferred stock, $0.0001 par value; 5,000,000 shares authorized at December 31, 2017 and December 31, 2016; no shares issued or outstanding at December 31, 2017 and December 31, 2016</t>
  </si>
  <si>
    <t>Common stock, $0.0001 par value; 100,000,000 shares authorized at December 31, 2017 and December 31, 2016; 29,658,202 and 25,024,100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5</t>
  </si>
  <si>
    <t>Revenue:</t>
  </si>
  <si>
    <t>Product revenue</t>
  </si>
  <si>
    <t>Collaboration revenue</t>
  </si>
  <si>
    <t>Total revenue</t>
  </si>
  <si>
    <t>Costs and operating expenses:</t>
  </si>
  <si>
    <t>Cost of product revenue</t>
  </si>
  <si>
    <t>Research and development</t>
  </si>
  <si>
    <t>Selling and marketing</t>
  </si>
  <si>
    <t>General and administrative</t>
  </si>
  <si>
    <t>Total costs and operating expenses</t>
  </si>
  <si>
    <t>Loss from operations</t>
  </si>
  <si>
    <t>Other income (expense):</t>
  </si>
  <si>
    <t>Interest income</t>
  </si>
  <si>
    <t>Interest expense</t>
  </si>
  <si>
    <t>Other income (expense), net</t>
  </si>
  <si>
    <t>Total other expense, net</t>
  </si>
  <si>
    <t>Net loss</t>
  </si>
  <si>
    <t>Net loss per share, basic and diluted</t>
  </si>
  <si>
    <t>Weighted average common shares outstanding, basic and diluted</t>
  </si>
  <si>
    <t>Comprehensive loss:</t>
  </si>
  <si>
    <t>Other comprehensive income (loss):</t>
  </si>
  <si>
    <t>Unrealized (loss) gain on marketable securities</t>
  </si>
  <si>
    <t>Total other comprehensive (loss) income</t>
  </si>
  <si>
    <t>Total comprehensive loss</t>
  </si>
  <si>
    <t>Statements of Changes in Stockholders' Equity - USD ($) $ in Thousands</t>
  </si>
  <si>
    <t>Common Stock</t>
  </si>
  <si>
    <t>Additional Paid-in Capital</t>
  </si>
  <si>
    <t>Accumulated Deficit</t>
  </si>
  <si>
    <t>Accumulated Other Comprehensive Loss</t>
  </si>
  <si>
    <t>Total</t>
  </si>
  <si>
    <t>Balance at Dec. 31, 2014</t>
  </si>
  <si>
    <t>Balance, shares at Dec. 31, 2014</t>
  </si>
  <si>
    <t>Stockholders' Equity</t>
  </si>
  <si>
    <t>Issuance of common stock upon exercise of stock options</t>
  </si>
  <si>
    <t>Issuance of common stock upon exercise of stock options, shares</t>
  </si>
  <si>
    <t>Issuance of common stock in connection with employee stock purchase plan</t>
  </si>
  <si>
    <t>Issuance of common stock in connection with employee stock purchase plan, shares</t>
  </si>
  <si>
    <t>Issuance of common stock upon cashless exercise of warrants, shares</t>
  </si>
  <si>
    <t>Issuance of common stock upon public offering, net of issuance costs</t>
  </si>
  <si>
    <t>Issuance of common stock upon public offering, net of issuance costs, shares</t>
  </si>
  <si>
    <t>Stock-based compensation expense</t>
  </si>
  <si>
    <t>Balance at Dec. 31, 2015</t>
  </si>
  <si>
    <t>Balance, shares at Dec. 31, 2015</t>
  </si>
  <si>
    <t>Balance at Dec. 31, 2016</t>
  </si>
  <si>
    <t>Balance, shares at Dec. 31, 2016</t>
  </si>
  <si>
    <t>Balance at Dec. 31, 2017</t>
  </si>
  <si>
    <t>Balance, shares at Dec. 31, 2017</t>
  </si>
  <si>
    <t>Statements of Cash Flows - USD ($) $ in Thousands</t>
  </si>
  <si>
    <t>Cash flows from operating activities:</t>
  </si>
  <si>
    <t>Adjustments to reconcile net loss to net cash used in operating activities</t>
  </si>
  <si>
    <t>Non-cash interest expense</t>
  </si>
  <si>
    <t>Depreciation and amortization expense</t>
  </si>
  <si>
    <t>(Gain)/loss on disposal of property and equipment</t>
  </si>
  <si>
    <t>Purchase of premium on marketable securities</t>
  </si>
  <si>
    <t>Amortization of premium on marketable securities</t>
  </si>
  <si>
    <t>Changes in operating assets and liabilities:</t>
  </si>
  <si>
    <t>Deferred revenue</t>
  </si>
  <si>
    <t>Net cash used in operating activities</t>
  </si>
  <si>
    <t>Cash flows from investing activities:</t>
  </si>
  <si>
    <t>Purchases of property and equipment</t>
  </si>
  <si>
    <t>Proceeds from sale of property and equipment</t>
  </si>
  <si>
    <t>Change in restricted cash</t>
  </si>
  <si>
    <t>Purchases of marketable securities</t>
  </si>
  <si>
    <t>Proceeds from maturities of marketable securities</t>
  </si>
  <si>
    <t>Net cash provided by (used in) investing activities</t>
  </si>
  <si>
    <t>Cash flows from financing activities:</t>
  </si>
  <si>
    <t>Proceeds from issuance of notes payable</t>
  </si>
  <si>
    <t>Proceeds from exercise of stock options</t>
  </si>
  <si>
    <t>Proceeds from issuance of common stock pursuant to employee stock purchase plan</t>
  </si>
  <si>
    <t>Proceeds from issuance of common stock offering, net</t>
  </si>
  <si>
    <t>Payments of insurance costs financed by a third-party</t>
  </si>
  <si>
    <t>Repayment of notes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dditions to property and equipment included in accounts payable at balance sheet dates</t>
  </si>
  <si>
    <t>Insurance premium financed by a third party</t>
  </si>
  <si>
    <t>Public offering costs included in accounts payable and accrued expenses at balance sheet dates</t>
  </si>
  <si>
    <t>Nature of the Business and Basis of Presentation</t>
  </si>
  <si>
    <t>1. Nature of the Business and Basis of Presentation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bioresorbable hydrogel-based product candidates are designed to tailor duration and amount of delivery of a range of therapeutic agents of varying duration in its product candidat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s of December 31, 2017, the Company’s lead product candidates we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including to support the planned commercial launch of DEXTENZA, subject to submitting its new drug application, or NDA, for post-surgical ocular pain and receiving FDA approval.
Under Accounting Standards Update, o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Company believes that its existing cash and cash equivalents, which includes the $35,100 in net proceeds obtained in the January 2018 public offering of the Company’s common stock (Note 19), will enable it to fund its operating expenses, debt service obligations and capital expenditure requirements through the first quarter of calendar year 2019. Management has determined that the Company’s accumulated deficit, history of losses, negative cash flows from operations and future expected losses meet the ASC 205-40 standard for raising substantial doubt about the Company’s ability to continue as a going concern within one year of the issuance date of these financial statements. The Company expects to continue to generate operating losses and negative cash flows from operations in the foreseeable future. As of December 31, 2017, the Company had an accumulated deficit of $237,265.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unable to obtain other financing,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The actions necessary to reduce spending to a level that mitigates the factors described above are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twelve months as defined by ASC 205-40.
Therefore, in accordance with the requirements of ASC 205-40, management has concluded that it is required to disclose that substantial doubt exists about the Company’s ability to continue as a going concern for one year from the date these financial statements are issued.
The accompanying financial statements have been prepared in conformity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date of purchase to be cash equivalents. Cash equivalents, which primarily consist of money market accounts, are stated at fair value.
Revenue Recognition
The Company recognizes revenue when the following four criteria are met in accordance with Accounting Standards Codification (“ASC”) 605, Revenue Recognition : persuasive evidence of a sales arrangement exists; delivery of goods has occurred through transfer of title and risk and rewards of ownership; the selling price is fixed or determinable; and collectability is reasonably assured.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 Multiple-Element Arrangements (“ASC 605-25”). Pursuant to this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ASC 605-28”), revenue from milestone payments will be recognized in its entirety upon successful accomplishment of the milestone, assuming all other revenue recognition criteria are met.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
Inventory consisted of the following:
December 31,
2017
2016
Raw materials
$
68
$
58
Work-in-process
37
40
Finished goods
17
15
$
122
$
113
Restricted Cash
As of December 31, 2017 and 2016, the Company held certificates of deposit of $1,614 and $1,728, respectively, as security deposits for the lease of the Company’s manufacturing space and current corporate headquarters (Note 13). The Company has classified this as long-term restricted cash on its balance sheet.
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7 and 2016, the carrying value of the Company’s outstanding notes payable (Note 7) approximates fair value based on the interest rate for the borrowings outstanding.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7, the Company does not have marketable securities.
At December 31, 2016, marketable securities by security type consisted of:
Gross
Gross
Estimated
Amortized
Unrealized
Unrealized
Fair
Cost
Gains
Losses
Value
United States treasury notes
$
35,216
$
1
$
(8)
$
35,209
Total
$
35,216
$
1
$
(8)
$
35,209
At December 31, 2016, marketable securities consisted of investments that mature within one year.
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
Comprehensive Loss
Comprehensive loss includes net loss as well as other changes in stockholders’ equity (deficit) that result from transactions and economic events other than those with stockholders. For the years ended December 31, 2017, 2016 and 2015, other comprehensive loss consisted of unrealized gains (losses) from marketable securities.
Net Income (Loss) Per Share
The Company applies the two-class method which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2016 and 2015.
Deferred Offering Costs
The Company capitalizes certain legal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 in the statement of operations. Deferred offering costs amounted to $108 at December 31, 2017 and are capitalized in prepaid expenses and other current assets. There were no deferred offering costs at December 31, 2016.
Recently Adopted Accounting Pronouncement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became effective for the first interim period within annual reporting periods beginning after December 15, 2016. The Company adopted ASU 2016-09 on January 1, 2017 and continues to estimate forfeitures at each period. The adoption of ASU 2016-09 did not have a material impact to the financial statements .
Recently Issu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delays the effective date of ASU 2014-09 such that the standard is effective for public entities for annual periods beginning after December 15, 2017 and for interim periods within those fiscal years. The FASB subsequently issued amendments to ASU No. 2014-09 that have the same effective date and transition date, all of which collectively are herein referred to as “the New Revenue Standard.”
The New Revenue Standard became effective for the Company on January 1, 2018 and will be adopted using the modified retrospective method. The Company has performed a review of the New Revenue Standard as compared to its current accounting policies and determined that the adoption of the New Revenue Standard will not have a material impact on its financial statements and footnote disclosures.
In February 2016, the FASB issued ASU No. 2016-02, Leases (ASC 842) (“ASU 2016-02”). ASU 2016-02 requires lessees to recognize most leases on the balance sheet as a right –of-use asset and a lease liability. Leases will be classified as either operating or financing and classification will be based on criteria similar to current lease accounting but without bright lines. The guidance is effective for annual reporting periods beginning after December 15, 2018 and interim period within those fiscal years and early adoption is permitted. The Company is currently assessing the impact that the adoption of ASU 2016-02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including interim periods within those fiscal years. The Company adopted ASU 2016-15 as of the required effective date of January 1. 2018 and does not expect the adoption will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will adopt ASU 2016-18 as of the required effective date of January 1, 2018 and will reflect the adoption retrospectively to all periods presented. Upon adoption, the Company’s statements of cash flows will include restricted cash with cash and cash equivalents when reconciling the beginning-of-period and end-of-period total amounts shown on such statements. The Company has restricted cash of $1,614 at December 31, 2017.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will adopt ASU 2017-09 as of the required effective date of January 1, 2018. The adoption of ASU 2017-09 will have an impact on the accounting for the modification of stock-based awards, if any, after the date of the adoption.</t>
  </si>
  <si>
    <t>Fair Value of Financial Assets and Liabilities</t>
  </si>
  <si>
    <t>3. Fair Value of Financial Assets and Liabilities
The following tables present information about the Company’s financial assets and liabilities that are measured at fair value on a recurring basis as of December 31, 2017 and 2016 and indicate the level of the fair value hierarchy utilized to determine such fair value:
Fair Value Measurements as of
December 31, 2017 Using:
Level 1
Level 2
Level 3
Total
Assets:
Cash equivalents:
Money market funds
$
—
$
40,386
$
—
$
40,386
Total
$
—
$
40,386
$
—
$
40,386
Fair Value Measurements as of
December 31, 2016 Using:
Level 1
Level 2
Level 3
Total
Assets:
Cash equivalents:
Money market funds
$
—
$
20,734
$
—
$
20,734
Agency bonds
—
8,994
—
8,994
Marketable securities:
United States treasury notes
—
35,209
—
35,209
Total
$
—
$
64,937
$
—
$
64,937
During the years ended December 31, 2017, 2016 and 2015, there were no transfers between Level 1, Level 2 and Level 3.</t>
  </si>
  <si>
    <t>Property and Equipment, net</t>
  </si>
  <si>
    <t>4. Property and Equipment, net
Property and equipment, net consisted of the following:
December 31,
2017
2016
Equipment
$
6,183
$
4,361
Leasehold improvements
8,553
906
Furniture and fixtures
740
418
Software
118
89
Construction in progress
225
1,357
15,819
7,131
Less: Accumulated depreciation
(5,341)
(3,818)
$
10,478
$
3,313
Depreciation expense was $1,625, $881 and $754 for the years ended December 31, 2017, 2016 and 2015, respectively.
At December 31, 2016, the remaining construction in progress was related to the build-out of the Company’s new facility and equipment that is being used in that facility.
For the year ended December 31, 2016, the Company wrote off $1,263 of manufacturing equipment that was included in construction in progress at December 31, 2015.</t>
  </si>
  <si>
    <t>Accrued Expenses and Deferred Rent</t>
  </si>
  <si>
    <t>Accrued Expenses</t>
  </si>
  <si>
    <t>5. Accrued Expenses and Deferred Rent
Accrued expenses consisted of the following:
December 31,
December 31,
2017
2016
Accrued payroll and related expenses
$
2,936
$
2,146
Accrued rent
267
—
Accrued professional fees
534
1,018
Accrued research and development expenses
217
360
Accrued insurance
—
591
Accrued other
356
520
$
4,310
$
4,635</t>
  </si>
  <si>
    <t>Collaboration and Feasibility Agreements</t>
  </si>
  <si>
    <t>6. Collaboration and Feasibility Agreements
The Company had entered into a feasibility agreement with a biotechnology company in October 2014. Under this agreement, the biotechnology company would pay up to $700, of which $250 was a non-refundable payment due upon contract execution and $450 will be due upon the achievement of certain milestones. The Company recognized the total expected payments under the contract which included only the non-refundable payments on a straight-line basis over the estimated performance period. When a contingent milestone payment was earned, the additional consideration to be received was added to the total expected payments under the contract then recognized over the estimated performance period. In January 2015, the first milestone under the feasibility agreement was achieved triggering a non-refundable payment due of $250 such that the total non-refundable payments that were recognized over the estimated performance period totaled $500. This agreement was terminated in the second quarter of 2016 and the Company does not have any further obligations. The Company recognized revenue of $0, $42 and $396 for the years ended December 31, 2017, 2016 and 2015, respectively. As of December 31, 2017 and 2016, the Company had no deferred revenue and no accounts receivable related to this agreement.
On October 10, 2016, the Company entered into a Collaboration, Option and License Agreement (the “Collaboration Agreement”) with Regeneron Pharmaceuticals, Inc. (“Regeneron”) for the development and potential commercialization of products using the Company’s hydrogel in combination with Regeneron’s large molecule VEGF-targeting compounds for the treatment of retinal diseases. The Collaboration Agreement does not cover the development of any products that deliver small molecule drugs, including TKIs for any target including VEGF, or any product that deliver large molecule drugs other than those that target VEGF proteins.
Under the terms of the Collaboration Agreement, the Company and Regeneron have agreed to conduct a joint research program with the aim of developing a sustained-release formulation of aflibercept, currently marketed under the tradename Eylea, that is suitable for advancement into clinical development. The Company has granted Regeneron an option (the “Option”) to enter into an exclusive, worldwide license under its intellectual property to develop and commercialize products using the Company’s hydrogel in combination with Regeneron’s large molecule VEGF-targeting compounds (“Licensed Products”). Under the term of the Collaboration Agreement, Regeneron is responsible for funding an initial preclinical tolerability study, which it initiated in early 2018.
If Regeneron decided to exercise the Option,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t>
  </si>
  <si>
    <t>Notes Payable</t>
  </si>
  <si>
    <t>7. Notes Payable
The Company entered into a credit and security agreement in 2014 (the “2014 Credit Facility”) which had a total borrowing capacity of $15,000 which has been fully drawn down. In connection with the Company’s entry into the 2014 Credit Facility a previously outstanding credit agreement issued in 2011 (the “2011 Credit Facility”) was terminated.
The Company was obligated to make monthly, interest-only payments until September 30, 2015 and, thereafter, to pay 30 consecutive, equal monthly installments of principal from October 1, 2015 through March 1, 2018 plus interest. The loan under the 2014 Credit Facility bears interest at an annual rate of 8.25%. In addition, a final payment equal to 3.75% of amounts drawn under the 2014 Credit Facility was due upon its maturity date. This amount was being accreted to the carrying value of the debt, using the effective interest method. In connection with the draw-down in 2014, the lenders received warrants to purchase 100,000 shares of the Company’s Series D-1 redeemable convertible preferred stock with an exercise price of $3.00 per share, which are exercisable until April 2021. The fair value of the warrants as of the issuance date totaling $326 was recorded as a preferred stock warrant liability. Of this amount, $290 was allocated to the 2014 Credit Facility and recorded as debt discount and $36 was allocated to the 2011 Credit Facility and recorded as loss on extinguishment of debt (see below). The effective annual interest rate of the outstanding debt under the 2014 Credit Facility was 11%.
In December 2015, the 2014 Credit Facility was amended (the “Amended Credit Facility”) to increase the aggregate principal amount to $15,600 and extend both the interest-only payment period and the maturity date. At the time of the amendment, the Company had $13,500 in outstanding principal. Net proceeds from the Amended Credit Facility were $1,897. The Company was obligated to make monthly interest-only payments under the Amended 2014 Credit Facility until December 31, 2016 and, thereafter, was required to make monthly payments of principal and interest from January 1, 2017 through December 1, 2019. The interest rate under the Amended Credit Facility was unchanged at an annual rate of 8.25%. In addition, a final payment equal to 3.75% of amounts drawn under the Amended Credit Facility is due upon the new maturity date. There are no financial covenants associated with the Amended Credit Facility and the negative covenants remain unchanged. The Company accounted for the amendment of the Amended Credit Facility as a modification in accordance with the guidance in ASC 470-50, Debt. Amounts paid to the lenders were recorded as debt discount and a new effective interest rate was established. The effective annual interest rate of the outstanding debt under the Amended Credit Facility is 10.6%.
In March 2017, the Company further amended (the “2017 Amended Credit Facility”) the terms of its debt with existing lenders for total indebtedness of $18,000, which was used primarily to pay-off outstanding balances as of the closing date. The interest only period was extended through February 1, 2018. Given the debt was refinanced prior to the issuance of the 2016 financial statements, the Company classified the debt balance at December 31, 2016, with the exception of payments made prior to the refinancing, as long-term in accordance with the terms of the 2017 Amended Credit Facility.
The Company was obligated to make interest-only payments under the 2017 Amended Credit Facility until February 1, 2018. Thereafter, it is required to make monthly principal and interest payments through December 1, 2020. Amounts borrowed under the Amended Credit Facility are at LIBOR base rate, subject to 1.00% floor, plus 7.25% with an indicative interest rate of 8.25% as of the amendment date. In addition, a final payment equal to 3.5% of amounts drawn under the Amended Credit Facility is due upon the maturity date of December 1, 2020.
There are no financial covenants associated with the 2017 Amended Credit Facility; however, there a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Amended Credit Facility are subject to acceleration upon the occurrence of specified events of default, including a material adverse change in the Company’s business, operations or financial or other condition. The debt is collateralized by substantially all of the Company’s personal property, other than its intellectual property.
The Company accounted for the 2017 Amended Credit Facility as a modification in accordance with the guidance in ASC 470-50, Debt. Amounts paid to the lenders were recorded as debt discount and a new effective interest rate was established. The effective annual interest rate of the outstanding debt under the Amended Credit Facility is 10.5%.
As of December 31, 2017, the annual repayment requirements for the 2017 Amended Credit Facility, inclusive of the final payment of $630 due at expiration, were as follows:
Interest and
Final
Year Ending December 31,
Principal
Payment
Total
2018
$
5,658
$
1,308
$
6,966
2019
6,171
796
6,967
2020
6,171
911
7,082
$
18,000
$
3,015
$
21,015</t>
  </si>
  <si>
    <t>Warrants</t>
  </si>
  <si>
    <t>8. Warrants
The Company has warrants for the purchase of 18,939 shares of common stock remain outstanding at December 31, 2017 at a weighted average exercise price of $7.92 per share and an expiration date of April 17, 2021.</t>
  </si>
  <si>
    <t>Preferred Stock</t>
  </si>
  <si>
    <t>9. Preferred Stock
The Amended and Restated Certificate of Incorporation authorized 5,000,000 shares of preferred stock, $0.0001 par value, all of which is undesignated and none of which are issued or outstanding at December 31, 2017.</t>
  </si>
  <si>
    <t>10. Common Stock
The Amended and Restated Certificate of Incorporation authorized 100,000,000 shares of the Company’s common stock. Each share of common stock entitles the holder to one vote on all matters submitted to a vote of the Company’s stockholders.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65,612 after deducting underwriting discounts and offering expenses.
In November 2016, the Company entered into an at-the-Market sales agreement, (the “2016 ATM Agreement”) with Cantor Fitzgerald &amp; Co., (“Cantor”), under which the Company may offer and sell its common stock having aggregate proceeds of up to $40,000 may be sold from time to time. During the fourth quarter of 2016, the Company sold 102,077 shares of common stock under the 2016 ATM Agreement resulting in net proceeds of approximately $626 after underwriting discounts, commission and other offering expenses. In January 2017, the Company sold 161,341 shares of common stock under the 2016 ATM Agreement, resulting in net proceeds of approximately $1,395 after underwriting discounts and commissions. In March 2017, the Company sold 177,068 shares of common stock under the 2016 ATM Agreement, resulting in net proceeds of approximately $1,561 after underwriting discounts, commissions and expenses. In April 2017, the Company sold 93,730 shares of common stock under the 2016 ATM Agreement, resulting in net proceeds of approximately $855 after underwriting discounts and commissions. In September 2017, the Company sold 258,860 shares of common stock under the 2016 ATM Agreement, resulting in net proceeds of approximately $1,573 after underwriting discounts and commissions. In October 2017, the Company sold 97,492 shares of common stock under the 2016 ATM Agreement, resulting in net proceeds of approximately $593 after underwriting discounts and commissions.
In January 2017, the Company completed a follow-on offering of its common stock at a public offering price of $7.00 per share. The offering consisted of 3,571,429 shares of common stock sold by the Company. The Company received net proceeds from the follow-on offering of $23,261 after deducting underwriting discounts, commissions and expenses.
As of December 31, 2017, the Company had reserved 6,161,620 shares of common stock for the exercise of outstanding stock options and the number of shares remaining available for grant under the Company’s 2014 Stock Incentive Plan (the “2014 Plan”), the number of shares available for issuance under the 2014 Employee Stock Purchase Plan (Note 11), and the outstanding warrants to purchase common stock (Note 8).</t>
  </si>
  <si>
    <t>Stock-Based Awards</t>
  </si>
  <si>
    <t>11. Stock-Based Awards
2014 Stock Incentive Plan
The 2014 Plan provides for the grant of incentive stock options, non-statutory stock options, restricted stock awards, restricted stock units, stock appreciation rights and other stock-based awards. The number of shares initially reserved for issuance under the 2014 Plan was 1,336,907 shares of common stock, which was increased to 2,126,907 on January 1, 2015. The number of shares reserved for issuance may be increased by the number of shares under the 2006 Stock Option Plan (the “2006 Plan”) that expire, terminate or are otherwise surrendered, cancelled, forfeited or repurchased by the Company.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17, the number of shares available for issuance under the 2014 Plan increased by 1,000,964. As of December 31, 2017, 1,805,633 shares remained available for issuance under the 2014 Plan.
As required by the 2006 Plan and 2014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
Inducement Stock Option Awards
On June 20, 2017, the Company issued to Antony Mattessich, who became a director of the Company on June 20, 2017 and the Company’s President and Chief Executive Officer on July 26, 2017, a non-statutory stock option to purchase an aggregate of 590,000 shares of the Company’s common stock at an exercise price of $10.94 per share. Subject to Mr. Mattessich’s continued service to the Company, the stock option will vest over a four-year period, with 25% of the shares underlying the option award vesting on the one year anniversary of the grant date and the remaining 75% of the shares underlying the award vesting monthly thereafter. The stock option was issued outside of the Company’s 2014 Stock Incentive Plan as an inducement material to Mr. Mattessich’s acceptance of entering into employment with the Company in accordance with Nasdaq Listing Rule 5635(c)(4).
2014 Employee Stock Purchase Plan
The Company’s has a 2014 Employee Stock Purchase Plan (the “ESPP”) with a total of 207,402 shares of common stock reserved for issuance under this plan which increased to 232,402 shares of common stock on January 1, 2015.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17, the number of shares available for issuance under the 2014 Plan increased by 125,121. As of December 31, 2017, 334,674 shares of common stock remain available for issuance.
Stock Option Valuation
The fair value of each stock option grant is estimated on the date of grant using the Black-Scholes option-pricing model. The Company estimates its expected stock volatility based on the historical volatility of a publicly traded set of peer companies and expects to continue to do so until such time as it has adequate historical data regarding the volatility of its own traded stock price. Beginning in 2016, the Company estimates its expected volatility using a weighted average of the historical volatility of its publicly traded peer companies and the volatility of its common stock, and expect to continue to do so until such time as the Company has adequate historical data regarding the volatility of its traded stock price. The expected term of the Company’s stock options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As of December 31, 2017, there were outstanding unvested service-based stock options held by nonemployees for the purchase of 474 shares of common stock.
The assumptions that the Company used to determine the fair value of the stock options granted to employees and directors are as follows, presented on a weighted average basis:
Year Ended
December 31,
2017
2016
2015
Risk-free interest rate
2.00
%
1.42
%
1.67
%
Expected term (in years)
6
6
6
Expected volatility
102
%
85
%
71
%
Expected dividend yield
—
%
—
%
—
%
The following table summarizes the Company’s stock option activity:
Weighted
Weighted
Average
Average
Remaining
Aggregate
Shares Issuable
Exercise
Contractual
Intrinsic
Under Options
Price
Term
Value
(In years)
Outstanding as of December 31, 2016
3,091,480
$
10.77
7.3
$
6,659
Granted
2,354,150
8.01
Exercised
(220,520)
3.11
Forfeited
(1,222,736)
9.12
Outstanding as of December 31, 2017
4,002,374
$
10.08
7.2
$
1,222
Options vested and expected to vest as of December 31, 2017
3,885,480
$
7.2
$
1,222
Options exercisable as of December 31, 2017
1,970,539
$
9.0
$
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408, $575 and $3,192 during the years ended December 31, 2017, 2016 and 2015, respectively.
The weighted average grant date fair value of stock options granted to employees and directors during the years ended December 31, 2017, 2016, 2015 was $6.44, $4.52 and $18.12 per share, respectively.
Restricted Common Stock
The 2006 and 2014 Plans provide for the award of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aggregate intrinsic value of restricted stock awards is calculated as the positive difference between the prices paid, if any, of the restricted stock awards and the fair value of the Company’s common stock. The aggregate intrinsic value of restricted stock awards that vested during the years ended December 31, 2017, 2016 and 2015 was $0, $0, and $265, respectively. There were no remaining restricted shares at December 31, 2017 and 2016.
Stock-based Compensation
The Company recorded stock-based compensation expense related to stock options, vesting of restricted common stock and grants of common stock in the following expense categories of its statements of operations:
Year Ended December 31,
2017
2016
2015
Research and development
$
2,584
$
1,900
$
1,589
Selling and marketing
633
490
340
General and administrative
4,104
3,566
2,711
$
7,321
$
5,956
$
4,640
As of December 31, 2017, the Company had an aggregate of $11,874 of unrecognized stock-based compensation cost, which is expected to be recognized over a weighted average period of 2.8 years.</t>
  </si>
  <si>
    <t>Net Loss Per Share</t>
  </si>
  <si>
    <t>12. Net Loss Per Share
Basic and diluted net loss per share attributable to common stockholders was calculated as follows for the years ended December 31, 2017, 2016 and 2015:
Year Ended December 31,
2017
2016
2015
Numerator:
Net loss attributable to common stockholders
$
(63,386)
$
(44,703)
$
(39,748)
Denominator:
Weighted average common shares outstanding, basic and diluted
28,818,196
24,816,348
23,244,162
Net loss per share attributable to common stockholders, basic and diluted
$
(2.20)
$
(1.80)
$
(1.71)
The Company excluded the following common stock equivalents, outstanding as of December 31, 2017, 2016, and 2015, from the computation of diluted net loss per share attributable to common stockholders for the years ended December 31, 2017, 2016 and 2015 because they had an anti-dilutive impact due to the net loss incurred for the periods.
December 31,
2017
2016
2015
Options to purchase common stock
4,002,374
3,091,480
2,115,519
Warrants for the purchase of common stock
18,939
18,939
18,939
4,021,313
3,110,419
2,134,458</t>
  </si>
  <si>
    <t>Commitments and Contingencies</t>
  </si>
  <si>
    <t>Commitments and Contingencies.</t>
  </si>
  <si>
    <t>13. Commitments and Contingencies
Leases
The Company leases office, laboratory and manufacturing space in Bedford, Massachusetts and certain office equipment under non-cancelable operating leases that expire in July 2023 and July 2027.
Future minimum lease payments for its operating leases as of December 31, 2017 are as follows:
Year Ending December 31,
2018
1,715
2019
1,808
2020
1,850
2021
1,886
2022
1,936
Thereafter
6,954
Total
$
16,149
In October 2017, the Company and CCC Investors LLC (the “Landlord”) entered into an amendment (the “Second Amendment”) to a lease agreement for the Company’s laboratory and manufacturing space located at 34 Crosby Drive and 36 Crosby Drive, each in Bedford, Massachusetts. The Second Amendment amends the original lease agreement and extends the term of the Lease for 36 Crosby Drive from June 30, 2018 to July 31, 2023. Further, the Second Amendment acknowledges that the Company has previously vacated and surrendered, and the Lease has expired with regards to, 34 Crosby Drive, which reduces the Company’s required security deposit under the Lease from $228 to $114. Under the Second Amendment, the annual base rent for 36 Crosby Drive shall be approximately $524 until June 30, 2018, shall be $0 from July 1, 2018 to July 31, 2018, and shall be approximately $544 from August 1, 2018 to July 31, 2019. The annual base rent shall increase annually thereafter. The Second Amendment also provides the Company a one-time option to terminate the Lease on July 31, 2021, upon the Company’s delivery to the Landlord on or before July 31, 2020 of a termination notice and the payment to the Landlord of a termination fee of approximately $273.
In June 2016, the Company entered into a lease agreement for approximately 70,712 square feet of general office, research and development and manufacturing space in Bedford, Massachusetts. The lease term commenced on February 1, 2017 and will expire on July 31, 2027. The Company relocated its corporate headquarters to the new leased premises during June 2017 and is evaluating the potential relocation of its manufacturing operations to the new leased premises. No base rent was due under the lease until August 1, 2017. The initial annual base rent is approximately $1,200 and will increase annually beginning on February 1 of each year. The Company is obligated to pay all real estate taxes and costs related to the premises, including costs of operations, maintenance, repair, and replacement and management of the new leased premises. The Company posted a customary letter of credit in the amount of approximately $1,500 as a security deposit. The lease agreement allows for a landlord provided construction allowance not to exceed approximately $2,800 to be applied to the total construction costs of the new leased premises. The construction allowance must be used on or before December 31, 2017, or it will be deemed forfeited with no further obligation by the landlord of the new leased premises. As of December 31, 2017, the Company has billed the landlord for $2,725 and received payments of $2,656 from the landlord. Build out costs being reimbursed under the tenant improvement allowance have been recorded as deferred rent and will be amortized as a deduction to rent expense over the lease term.
The Company recognizes rent expense on a straight-line basis over the lease period and has recorded deferred rent for rent expense incurred but not yet paid. During the years ended December 31, 2017, 2016 and 2015, the Company recognized $1,733, $1,084 and $778, respectively, of rental expense, related to its office, laboratory and manufacturing space and office equipment.
Intellectual Property Licenses
The Company has a license agreement with Incept, LLC (“Incept”) (Note 16)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December 31, 2017, royalties paid under this agreement related to product sales were $154.
On February 12, 2014, the Company issued to Incept 189,393 shares of its common stock in connection with the expansion of the scope of the license to include back-of-the-eye technology held by Incept (Note 16).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7.
Purchase Commitments
Purchase commitments represent non-cancelable contractual commitments associated with certain clinical trial activities within the Company’s clinical research organization.
Manufacturing Commitments
Manufacturing contracts generally provide for termination on notice, and therefore are cancelable contracts but are contracts that the Company is likely to continue, regardless of the fact that they are cancelable.
Collaboration Agreement
On October 10, 2016, the Company entered into a Collaboration Agreement with Regeneron (Note 6). If the Option to enter into an exclusive worldwide license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hrough December 31, 2017, the Option has not been exercised and no payments have been made to Regeneron.
Legal Proceedings
Securities Class Actions
On July 7, 2017, a putative class action lawsuit was filed against the Company and certain of the Company’s current and former executive officers in the United States District Court for the District of New Jersey, captioned Thomas Gallagher v. Ocular Therapeutix, Inc, et al., Case No. 2:17-cv-05011. The complaint purports to be brought on behalf of shareholders who purchased the Company’s common stock between May 5, 2017 and July 6, 2017. The complaint generally alleges that the Company and certain of the Company’s current and former officers violated Sections 10(b) and/or 20(a) of the Securities Exchange Act of 1934 (“Exchange Act”) and Rule 10b-5 promulgated thereunder by making allegedly false and/or misleading statements concerning the Form 483 issued by the FDA related to DEXTENZA and the Company’s manufacturing operations for DEXTENZA. The complaint seeks unspecified damages, attorneys’ fees, and other costs. On July 14, 2017, an amended complaint was filed; the amended complaint purports to be brought on behalf of shareholders who purchased the Company’s common stock between May 5, 2017 and July 11, 2017, and otherwise includes allegations similar to those made in the original complaint.
On July 12, 2017, a second putative class action lawsuit was filed against the Company and certain of the Company’s current and former executive officers in the United States District Court for the District of New Jersey, captioned Dylan Caraker v. Ocular Therapeutix, Inc, et al., Case No. 2:17-cv-05095. The complaint purports to be brought on behalf of shareholders who purchased the Company’s common stock between May 5, 2017 and July 6, 2017. The complaint includes allegations similar to those made in the Gallagher complaint, and seeks similar relief.
On August 3, 2017, a third putative class action lawsuit was filed against the Company and certain of the Company’s current and former executive officers in the United States District Court for the District of New Jersey, captioned Shawna Kim v. Ocular Therapeutix, Inc., et al., Case No. 2:17-cv-05704. The complaint purports to be brought on behalf of shareholders who purchased the Company’s common stock between March 10, 2016 and July 11, 2017. The complaint includes allegations similar to those made in the Gallagher complaint, and seeks similar relief.
On October 27, 2017, a magistrate judge for the United States District Court for the District of New Jersey granted the defendants’ motion to transfer the above-referenced Gallagher, Caraker, and Kim litigations to the United States District Court for the District of Massachusetts. These matters have been assigned the following docket numbers in the District of Massachusetts: 1:17-cv-12288 (Gallagher), 1:17-cv-12146 (Caraker), and 1:17-cv-12286 (Kim). Motions to consolidate these three actions and appoint lead plaintiff(s) for the consolidated action are currently pending.
The Company denies any allegations of wrongdoing and intends to vigorously defend against these lawsuits.
Shareholder Derivative Litigation
On July 11, 2017, a purported shareholder derivative lawsuit was filed against certain of the Company’s current and former executive officers, certain current and former board members, and the Company as a nominal defendant, in the United States District Court for the District of Massachusetts, captioned Robert Corwin v. Sawhney et al., Case No. 1:17-cv-11270. The complaint generally alleged that the individual defendants breached fiduciary duties owed to the Company by making allegedly false and/or misleading statements concerning the Form 483 related to DEXTENZA and our manufacturing operations for DEXTENZA. The complaint purported to assert claims against the individual defendants for breach of fiduciary duty, and sought to recover on behalf of the Company for any liability the Company incurs as a result of the individual defendants’ alleged misconduct. The complaint also sought contribution on behalf of the Company from all individual defendants for their alleged violations of Sections 10(b) and 20(a) of the Exchange Act and Rule 10b-5 promulgated thereunder. The complaint sought declaratory, equitable and monetary relief, an unspecified amount of damages, with interest, and attorneys’ fees and costs. On September 20, 2017, counsel for the plaintiff filed a notice of voluntary dismissal, stating that the plaintiff wished to coordinate his efforts and proceed in a consolidated fashion with the plaintiff in a similar derivative suit that was pending in the Superior Court of Suffolk County of the Commonwealth of Massachusetts captioned Angel Madera v. Sawhney et al., Case. No. 17-2273 (which is discussed in the paragraph immediately below) by filing an action in that court subsequent to the dismissal of this lawsuit. The Corwin lawsuit was dismissed without prejudice on September 21, 2017. On October 24, 2017, the plaintiff filed a new derivative complaint in Massachusetts Superior Court (Suffolk County), captioned Robert Corwin v. Sawney et al., Case No. 17-3425 (BLS2). The new Corwin complaint includes allegations similar to those made in the federal court complaint, and asserts a derivative claim for breach of fiduciary duty against certain of our current and former officers and directors. The complaint also asserts an unjust enrichment claim against two additional defendants, SV Life Sciences Fund IV, LP and SV Life Sciences Fund IV Strategic Partners LP. The complaint also names us as a nominal defendant.
On July 19, 2017, a second purported shareholder derivative lawsuit was filed against certain of the Company’s current and former executive officers, all current board members, one former board member, and the Company as a nominal defendant, in the Superior Court of Suffolk County of the Commonwealth of Massachusetts, captioned Angel Madera v. Sawhney et al., Case. No. 17-2273. The complaint included allegations similar to those made in the Corwin complaint. The complaint purported to assert derivative claims against the individual defendants for breach of fiduciary duty, unjust enrichment, abuse of control, gross mismanagement, and waste of corporate assets, and sought to recover on behalf of the Company for any liability the Company incurs as a result of the individual defendants’ alleged misconduct. The complaint sought declaratory, equitable and monetary relief, an unspecified amount of damages, with interest, and attorneys’ fees and costs. On November 6, 2017, the court dismissed this action without prejudice due to plaintiff’s failure to complete service of process within the time permitted under applicable court rules. On December 21, 2017, the same plaintiff filed a new derivative complaint in the same court, captioned Angel Madera v. Sawhney et al., Case. No. 17-4126 (BLS2). The new Madera complaint is premised on substantially similar allegations as the previous complaint, purports to assert derivative claims against certain current and former executive officers and board members for breach of fiduciary duty, unjust enrichment, and waste of corporate assets, and names the Company as a nominal defendant. Like the new Corwin complaint, the new Madera complaint also asserts an unjust enrichment claim against two additional defendants, SV Life Sciences Fund IV, LP and SV Life Sciences Fund IV Strategic Partners LP.
By order dated January 29, 2018, the court consolidated the state court Corwin and Madera complaints under the Corwin docket and appointed lead counsel for plaintiffs. On February 28, 2018, plaintiffs filed a consolidated amended complaint. The consolidated complaint names the same defendants and is premised on substantially similar allegations as the previous Corwin and Madera complaints, and asserts claims for breach of fiduciary duty against the individual defendants and unjust enrichment against the two SV entity defendants. The response to the consolidated complaint is due on April 17, 2018.
On January 31, 2018, a third purported shareholder derivative suit was filed against certain of the Company current and former executive officers, certain current and former board members, and the Company as a nominal defendant, in the United States District Court for the District of Massachusetts, captioned Brian Robinson v. Sawhney et al., Case. No. 1:18-cv-10199. The complaint includes allegations similar to those made in the Corwin and Madera complaints, but does not name either SV Life Sciences Fund, IV, LP or SV Life Sciences Fund IV Strategy Partners, LP as a defendant. The complaint purports to assert derivative claims against the individual defendants for breach of fiduciary duty and waste of corporate assets, and seeks to recover on behalf of the Company for any liability the Company incurs as a result of the individual defendants’ alleged misconduct. The complaint seeks declaratory, equitable and monetary relief, an unspecified amount of damages, with interest, and attorneys’ fees and costs.
On February 16, 2018, a fourth purported shareholder derivative suit was filed against certain of the Company’s current and former executive officers, certain current and former board members, and the Company as a nominal defendant, in the United States District Court for the District of Delaware, captioned Terry Kelly v. Sawhney et al., Case. No. 1:18-cv-00277. The complaint includes allegations similar to those made in the Corwin and Madera complaints. The complaint purports to assert derivative claims against the individual defendants for breach of fiduciary duty, unjust enrichment and waste of corporate assets, and seeks to recover on behalf of the Company for any liability the Company incurs as a result of the individual defendants’ alleged misconduct. The complaint also asserts an unjust enrichment claim against SV Life Sciences Fund IV, LP and SV Life Sciences Fund IV Strategic Partners, LP. The complaint seeks declaratory, equitable and monetary relief, an unspecified amount of damages, with interest, and attorneys’ fees and costs.
We deny any allegations of wrongdoing and intend to vigorously defend against these lawsuits.
In addition, we have received a subpoena from the SEC, dated December 15, 2017, requesting documents and information concerning DEXTENZA™ (dexamethasone insert) 0.4mg, including related communications with the FDA, investors and others. The Company intends to fully cooperate with the SEC regarding this non-public, fact-finding inquiry. The SEC has informed the Company that this inquiry should not be construed as an indication that any violations of law have occurred or that the SEC has any negative opinion of any person, entity or security.
The Company is unable to predict the outcome of these lawsuits or proceedings at this time. Moreover, any conclusion of these matters in a manner adverse to the Company and for which it incurs substantial costs or damages not covered by our directors’ and officers’ liability insurance would have a material adverse effect on the Company’s financial condition and business. In addition, the proceedings could adversely impact the Company’s reputation and divert management’s attention and resources from other priorities, including the execution of business plans and strategies that are important to the Company’s ability to grow the Company’s business, any of which could have a material adverse effect on the Company’s business.</t>
  </si>
  <si>
    <t>Income Taxes</t>
  </si>
  <si>
    <t>14. Income Taxes
2017 U.S. Tax Reform
On December 22, 2017 President Trump signed into law the “Tax Cuts and Jobs Act” (“TCJA”) that significantly reforms the Internal Revenue Code of 1986, as amended. The TCJA, among other things, contains significant changes to corporate taxation, including reduction of the corporate tax rate from a top marginal rate of 35% to a flat rate of 21% effective as of January 1, 2018. Additionally, the TCJA contained provisions for the limitation of the tax deduction for interest expense; limitation of the deduction for net operating losses to 80% of current year taxable income and elimination of net operating loss carrybacks in each case for losses arising in taxable years beginning after December 31, 2017(though any such tax losses may be carried forward indefinitely); and modifying or repealing many business deductions and credits. This includes reducing the business tax credit for certain clinical testing expenses incurred in the testing of certain drugs for rare disease or conditions generally referred to as ‘orphan drugs’.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orresponding change in the valuation allowance.
The Company is still in the process of analyzing the impact to the Company of the TCJA. Where the Company has been able to make reasonable estimates of the effects the Company has recorded provisional amounts. The ultimate impact to the Company’s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Income Taxes
During the years ended December 31, 2017, 2016 and 2015, the Company recorded no income tax benefits for the net operating losses incurred or the research and development tax credits generated in each year, due to its uncertainty of realizing a benefit from those items.
A reconciliation of the U.S. federal statutory income tax rate to the Company’s effective income tax rate is as follows:
Year Ended December 31,
2017
2016
2015
Federal statutory income tax rate
(34.0)
%
(34.0)
%
(34.0)
%
Tax reform change
43.0
—
—
Research and development tax credits
(3.3)
(2.9)
(3.1)
State taxes, net of federal benefit
(3.8)
(4.8)
(2.0)
Stock-based compensation
2.2
1.4
1.2
Other
(0.2)
(0.6)
(0.2)
Change in deferred tax asset valuation allowance
(3.9)
40.9
38.1
Effective income tax rate
—
%
—
%
—
%
Net deferred tax assets consisted of the following:
December 31,
2017
2016
Net operating loss carryforwards
$
33,094
$
31,960
Tax credit carryforwards
7,971
5,482
Capitalized start-up costs
1,022
1,723
Capitalized research and development expenses, net
21,869
26,943
Accrued expenses and other temporary differences
3,770
4,128
Total gross deferred tax assets
67,726
70,236
Valuation allowance
(67,726)
(70,236)
Net deferred tax assets
$
—
$
—
Changes in the valuation allowance for deferred tax assets during the years ended December 31, 2017, 2016 and 2015 related primarily to the increase in net operating loss carryforwards, capitalized research and development expenses and research and development tax credit carryforwards offset in 2017 by a decrease in a deferred tax asset resulting from the decreased federal corporate tax rate and were as follows:
Year Ended December 31,
2017
2016
2015
Valuation allowance as of beginning of year
$
70,236
$
51,969
$
36,825
Increases recorded to income tax provision
24,773
18,267
15,144
Decreases recorded to income tax provision
(27,283)
—
—
Valuation allowance as of end of year
$
67,726
$
70,236
$
51,969
As of December 31, 2017, the Company had net operating loss carryforwards for federal and state income tax purposes of $126,229 and $109,258, respectively, which begin to expire in 2026 and 2026, respectively. As of December 31, 2017, the Company also had available research and development tax credit carryforwards for federal and state income tax purposes of $5,518 and $2,813, respectively, which begin to expire in 2026 and 2025,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considered the Company’s cumulative net losses and concluded that it is more likely than not that the Company would not realize the benefits of the deferred tax assets. Accordingly, a full valuation allowance was established against the net deferred tax assets as of December 31, 2017 and 2016. The valuation allowance, on a net basis, decreased by approximately $2,510 in 2017 primarily as a result of the decrease in the corporate tax rate offset by increase in deferred tax assets primarily related to net operating loss carryforwards.
The Company has not recorded any amounts for unrecognized tax benefits as of December 31, 2017 or 2016.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4 to the present. Earlier years may be examined to the extent that tax credit or net operating loss carryforwards are used in future periods. The Company’s policy is to record interest and penalties related to income taxes as part of its income tax provision. As of December 31, 2017 and 2016, the Company had no accrued interest or penalties related to uncertain tax positions and no amounts have been recognized in the Company’s statements of operations and comprehensive loss.</t>
  </si>
  <si>
    <t>401(k) Savings Plan</t>
  </si>
  <si>
    <t>15.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rough December 31, 2017, no contributions have been made to the plan by the Company.</t>
  </si>
  <si>
    <t>Related Party Transactions</t>
  </si>
  <si>
    <t>16. Related Party Transactions
The Company has a license agreement with Incept to use and develop certain patent rights that it entered into in 2007. Royalties incurred and payable to Incept have not been material to date. The Company’s former President and Chief Executive Officer and current Executive Chairman and Chairman of the Company’s board of directors is a general partner of Incept.
During the years ended December 31, 2017, 2016 and 2015, the Company invoiced Augmenix, Inc. (“Augmenix”) $0, $0 and $4, respectively, for consulting and other services. During the years ended December 31, 2017, 2016 and 2015, Augmenix invoiced the Company $0, $0 and $0 for legal fees paid by Augmenix on behalf of the Company. Certain shareholders of Augmenix are holders of the Company’s common stock. In addition, certain employees of the Company are shareholders of Augmenix. The Company’s Executive Chairman was also the Chief Executive Officer of Augmenix up until April 2014 and is currently the Chairman of the board of directors of Augmenix.
In April 2014, the Company granted 28,437 shares of restricted common stock to its Executive Chairman of the Board of Directors, who was serving as the Company’s Chief Executive Officer, in lieu of $250 of such officer’s 2015 base salary. During 2015, due to an administrative error, the Company did not appropriately adjust the base salary to reflect this reduction. As a result, the Company paid the full base salary for 2015. Upon discovery of the error, the officer promptly repaid the full $250 to the Company on April 1, 2016. The Company recorded a reduction to payroll expense in the first quarter of 2016. The effect of this error on the statement of operations was considered immaterial for all related periods.
In March 2016, the Company entered into a Master Services Agreement with Axtria, Inc. (“Axtria”). In March 2016, the Company entered into a statement of work totaling approximately $104 under which Axtria would provide certain sales and marketing analytics to the Company. In February 2017, the Company entered into a separate statement of work totaling approximately $1,400 under which Axtria would provide data warehouse implementation, operations and maintenance support services to the Company. Jaswinder Chadha, co-founder and CEO of Axtria, is also a member of the Company’s Board of Directors and a cousin to the Company’s Executive Chairman of the Board of Directors and former President and Chief Executive Officer. For the years ended December 31, 2017 and 2016, payments paid to Axtria were $864 under the 2017 statement of work and $150 under the 2016 statement of work, respectively. As of December 31, 2017 and 2016, there were no amounts due in accounts payable to Axtria. On July 20, 2017, the Company terminated the 2017 and 2016 statements of work with Axtria.
Since 2014, the Company has engaged Wilmer Cutler Pickering Hale and Dorr LLP (“WilmerHale”) to provide legal services to</t>
  </si>
  <si>
    <t>Restructuring and Other Costs</t>
  </si>
  <si>
    <t>Restructuring</t>
  </si>
  <si>
    <t>17. Restructuring and Other Costs
On July 31, 2017, the Board of Directors approved a strategic restructuring to eliminate a portion of the Company’s workforce as part of an initiative to enhance operations and reduce expenses. As part of this strategic restructuring, the Company eliminated 30 positions across the organization. During the twelve months ended December 31, 2017, t he Company recorded $1,703 of restructuring-related costs in operating expenses in research and development and selling and marking, including employee severance, benefits and related costs.
On July 31, 2017, the Company entered into a transition, separation and release of claims agreement (the “Ankerud Transition Agreement”), pursuant to which Eric Ankerud resigned from his role as Executive Vice President, Regulatory, Quality and Compliance of the Company, effective immediately. Mr. Ankerud continued to serve as an at-will employee of the Company in the capacity of Senior Advisor until October 31, 2017. He currently serves as a consultant to the Company. Under the Ankerud Transition Agreement, Mr. Ankerud is entitled to separation benefits until October 31, 2018, in the form of continuation of his base salary in the same amount in effect as of October 31, 2018; the payment of monthly premiums for healthcare and/or dental coverage; and provided he continues to provide services to the Company as a consultant, the continued vesting of his outstanding stock options awards in accordance with the applicable equity plans and stock option agreements. During the twelve months ended December 31, 2017, t he Company recorded $386 of severance expense which are included in operating expenses in research and development.
On October 13, 2017, the Company entered into a transition, separation and release of claims agreement (the “Fortune Transition Agreement”) with James Fortune, pursuant to which Mr. Fortune resigned from his role as Chief Operating Officer and any and all other positions he holds as an officer or employee of the Company, effective December 31, 2017 (the “Separation Date”). Pursuant to the Fortune Transition Agreement, effective as of October 13, 2017, the Employment Agreement, by and between the Company and Mr. Fortune, dated June 19, 2014, was terminated. Under the Fortune Transition Agreement, Mr. Fortune will be entitled to separation benefits in the form of (i) the continuation of his base salary for twelve months after the Separation Date in the same amount in effect as of the October 13, 2017 and (ii) the payment of monthly premiums for healthcare and/or dental coverage at the same rate that is in effect on the Separation Date until the earlier of twelve months from the Separation Date or the date Mr. Fortune becomes eligible to receive such benefits under another employer’s benefit plan. Should any annual bonus payments be made to active Company executives for the calendar year 2017, Mr. Fortune will also be eligible to receive a bonus payment in such amount, if any, he would have received had he remained employed with the Company through the date of such bonus payments. During the twelve months ended December 31, 2017, t he Company recorded $417 of severance expense which are included in operating expenses in general and administration.
The following table summarizes the restructuring and other costs by category during the twelve months ended December 31, 2017:
wwe
Twelve Months Ended
Total
Research and development
$
Selling and marketing
General and administration
$
The following table summarizes the restructuring and other costs reserve for the periods indicated:
Twelve Months Ended
December 31, 2017
Restructuring and other costs reserve beginning balance
$
—
Restructuring and other costs expenses incurred during the period
Amounts paid during the period
)
Restructuring and other costs reserve ending balance
$</t>
  </si>
  <si>
    <t>Selected Quarterly Financial Data (Unaudited)</t>
  </si>
  <si>
    <t>18. Selected Quarterly Financial Data (Unaudited)
Three Months Ended
Dec. 31,
Sept. 30,
June 30,
Mar 31,
Dec. 31,
Sept. 30,
June 30,
Mar 31,
2017
2017
2017
2017
2016
2016
2016
2016
Statements of Operations Data:
Product revenue
$
487
$
523
$
438
$
475
$
511
$
477
$
441
$
416
Collaboration revenue
—
—
—
—
—
—
—
42
Revenue
487
523
438
475
511
477
441
458
Loss from operations
(12,716)
(15,196)
(18,339)
(15,672)
(12,472)
(9,238)
(11,107)
(10,509)
Net loss
(13,102)
(15,567)
(18,694)
(16,023)
(12,822)
(9,596)
(11,445)
(10,840)
Basic and diluted net loss per common share
$
(0.44)
$
(0.54)
$
(0.64)
$
(0.58)
$
(0.52)
$
(0.39)
$
(0.46)
$
(0.44)</t>
  </si>
  <si>
    <t>Subsequent Events</t>
  </si>
  <si>
    <t>19. Subsequent Events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18, the number of shares available for issuance under the 2014 Plan increased by 1,186,328.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18, the number of shares available for issuance under the ESPP increased by 148,291.
In January 2018, the Company completed a follow-on offering of its common stock at a public offering price of $5.00 per share. The offering consisted of 7,475,000 shares of common stock sold by the Company, including those shares sold in connection with the exercise by the underwriter of its option to purchase additional shares. The Company received net proceeds from the follow-on offering of $35,100 after deducting underwriting discounts, commissions and expens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date of purchase to be cash equivalents. Cash equivalents, which primarily consist of money market accounts, are stated at fair value.</t>
  </si>
  <si>
    <t>Revenue Recognition</t>
  </si>
  <si>
    <t>Revenue Recognition
The Company recognizes revenue when the following four criteria are met in accordance with Accounting Standards Codification (“ASC”) 605, Revenue Recognition : persuasive evidence of a sales arrangement exists; delivery of goods has occurred through transfer of title and risk and rewards of ownership; the selling price is fixed or determinable; and collectability is reasonably assured.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 Multiple-Element Arrangements (“ASC 605-25”). Pursuant to this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ASC 605-28”), revenue from milestone payments will be recognized in its entirety upon successful accomplishment of the milestone, assuming all other revenue recognition criteria are met.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Inventory Valuation</t>
  </si>
  <si>
    <t>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
Inventory consisted of the following:
December 31,
2017
2016
Raw materials
$
68
$
58
Work-in-process
37
40
Finished goods
17
15
$
122
$
113</t>
  </si>
  <si>
    <t>Restricted Cash</t>
  </si>
  <si>
    <t>Restricted Cash
As of December 31, 2017 and 2016, the Company held certificates of deposit of $1,614 and $1,728, respectively, as security deposits for the lease of the Company’s manufacturing space and current corporate headquarters (Note 13). The Company has classified this as long-term restricted cash on its balance sheet.</t>
  </si>
  <si>
    <t>Concentration of Credit Risk and of Significant Suppliers</t>
  </si>
  <si>
    <t>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7 and 2016, the carrying value of the Company’s outstanding notes payable (Note 7) approximates fair value based on the interest rate for the borrowings outstanding.</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7, the Company does not have marketable securities.
At December 31, 2016, marketable securities by security type consisted of:
Gross
Gross
Estimated
Amortized
Unrealized
Unrealized
Fair
Cost
Gains
Losses
Value
United States treasury notes
$
35,216
$
1
$
(8)
$
35,209
Total
$
35,216
$
1
$
(8)
$
35,209
At December 31, 2016, marketable securities consisted of investments that mature within one year.</t>
  </si>
  <si>
    <t>Property and Equipment</t>
  </si>
  <si>
    <t>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si>
  <si>
    <t>Research and Development Costs</t>
  </si>
  <si>
    <t>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t>
  </si>
  <si>
    <t>Research Contract Costs and Accruals</t>
  </si>
  <si>
    <t>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7, 2016 and 2015, other comprehensive loss consisted of unrealized gains (losses) from marketable securities.</t>
  </si>
  <si>
    <t>Net Income (Loss) Per Share</t>
  </si>
  <si>
    <t>Net Income (Loss) Per Share
The Company applies the two-class method which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7, 2016 and 2015.</t>
  </si>
  <si>
    <t>Deferred Offering Costs</t>
  </si>
  <si>
    <t>Deferred Offering Costs
The Company capitalizes certain legal and other third-party fees that are directly associated with in-process equity financings as deferred offering costs until such financings are consummated. After consummation of the equity financing, these costs are recorded as a reduction of the proceeds generated as a result of the offering. Should the planned equity financing be abandoned, the deferred offering costs will be expensed immediately as a charge to operating expense in the statement of operations. Deferred offering costs amounted to $108 at December 31, 2017 and are capitalized in prepaid expenses and other current assets. There were no deferred offering costs at December 31, 2016.</t>
  </si>
  <si>
    <t>Recently Adopted and Recently Issued Accounting Pronouncements</t>
  </si>
  <si>
    <t>Recently Adopted Accounting Pronouncement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became effective for the first interim period within annual reporting periods beginning after December 15, 2016. The Company adopted ASU 2016-09 on January 1, 2017 and continues to estimate forfeitures at each period. The adoption of ASU 2016-09 did not have a material impact to the financial statements .
Recently Issued Accounting Pronounc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delays the effective date of ASU 2014-09 such that the standard is effective for public entities for annual periods beginning after December 15, 2017 and for interim periods within those fiscal years. The FASB subsequently issued amendments to ASU No. 2014-09 that have the same effective date and transition date, all of which collectively are herein referred to as “the New Revenue Standard.”
The New Revenue Standard became effective for the Company on January 1, 2018 and will be adopted using the modified retrospective method. The Company has performed a review of the New Revenue Standard as compared to its current accounting policies and determined that the adoption of the New Revenue Standard will not have a material impact on its financial statements and footnote disclosures.
In February 2016, the FASB issued ASU No. 2016-02, Leases (ASC 842) (“ASU 2016-02”). ASU 2016-02 requires lessees to recognize most leases on the balance sheet as a right –of-use asset and a lease liability. Leases will be classified as either operating or financing and classification will be based on criteria similar to current lease accounting but without bright lines. The guidance is effective for annual reporting periods beginning after December 15, 2018 and interim period within those fiscal years and early adoption is permitted. The Company is currently assessing the impact that the adoption of ASU 2016-02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including interim periods within those fiscal years. The Company adopted ASU 2016-15 as of the required effective date of January 1. 2018 and does not expect the adoption will have a material impact on its financial statemen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Company will adopt ASU 2016-18 as of the required effective date of January 1, 2018 and will reflect the adoption retrospectively to all periods presented. Upon adoption, the Company’s statements of cash flows will include restricted cash with cash and cash equivalents when reconciling the beginning-of-period and end-of-period total amounts shown on such statements. The Company has restricted cash of $1,614 at December 31, 2017.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will adopt ASU 2017-09 as of the required effective date of January 1, 2018. The adoption of ASU 2017-09 will have an impact on the accounting for the modification of stock-based awards, if any, after the date of the adoption.</t>
  </si>
  <si>
    <t>Summary of Significant Accounting Policies (Tables)</t>
  </si>
  <si>
    <t>Components of Inventories</t>
  </si>
  <si>
    <t>December 31,
2017
2016
Raw materials
$
68
$
58
Work-in-process
37
40
Finished goods
17
15
$
122
$
113</t>
  </si>
  <si>
    <t>Summary of Marketable Securities by Security Type</t>
  </si>
  <si>
    <t>At December 31, 2016, marketable securities by security type consisted of:
Gross
Gross
Estimated
Amortized
Unrealized
Unrealized
Fair
Cost
Gains
Losses
Value
United States treasury notes
$
35,216
$
1
$
(8)
$
35,209
Total
$
35,216
$
1
$
(8)
$
35,209</t>
  </si>
  <si>
    <t>Fair Value of Financial Assets and Liabilities (Tables)</t>
  </si>
  <si>
    <t>Schedule of Assets and Liabilities Measured at Fair Value on Recurring Basis</t>
  </si>
  <si>
    <t>Fair Value Measurements as of
December 31, 2017 Using:
Level 1
Level 2
Level 3
Total
Assets:
Cash equivalents:
Money market funds
$
—
$
40,386
$
—
$
40,386
Total
$
—
$
40,386
$
—
$
40,386
Fair Value Measurements as of
December 31, 2016 Using:
Level 1
Level 2
Level 3
Total
Assets:
Cash equivalents:
Money market funds
$
—
$
20,734
$
—
$
20,734
Agency bonds
—
8,994
—
8,994
Marketable securities:
United States treasury notes
—
35,209
—
35,209
Total
$
—
$
64,937
$
—
$
64,937</t>
  </si>
  <si>
    <t>Property and Equipment, net (Tables)</t>
  </si>
  <si>
    <t>Schedule of Property and Equipment net</t>
  </si>
  <si>
    <t>December 31,
2017
2016
Equipment
$
6,183
$
4,361
Leasehold improvements
8,553
906
Furniture and fixtures
740
418
Software
118
89
Construction in progress
225
1,357
15,819
7,131
Less: Accumulated depreciation
(5,341)
(3,818)
$
10,478
$
3,313</t>
  </si>
  <si>
    <t>Accrued Expenses and Deferred Rent (Tables)</t>
  </si>
  <si>
    <t>Schedule of Accrued Expenses</t>
  </si>
  <si>
    <t>December 31,
December 31,
2017
2016
Accrued payroll and related expenses
$
2,936
$
2,146
Accrued rent
267
—
Accrued professional fees
534
1,018
Accrued research and development expenses
217
360
Accrued insurance
—
591
Accrued other
356
520
$
4,310
$
4,635</t>
  </si>
  <si>
    <t>Notes Payable (Tables)</t>
  </si>
  <si>
    <t>Schedule of Annual Repayment Requirements for Credit Facility</t>
  </si>
  <si>
    <t>Interest and
Final
Year Ending December 31,
Principal
Payment
Total
2018
$
5,658
$
1,308
$
6,966
2019
6,171
796
6,967
2020
6,171
911
7,082
$
18,000
$
3,015
$
21,015</t>
  </si>
  <si>
    <t>Stock-Based Awards (Tables)</t>
  </si>
  <si>
    <t>Schedule of Assumptions Used to Determine Fair Value of Stock Options Granted to Employees and Directors Presented on Weighted Average Basis</t>
  </si>
  <si>
    <t>Year Ended
December 31,
2017
2016
2015
Risk-free interest rate
2.00
%
1.42
%
1.67
%
Expected term (in years)
6
6
6
Expected volatility
102
%
85
%
71
%
Expected dividend yield
—
%
—
%
—
%</t>
  </si>
  <si>
    <t>Schedule of Stock Option Activity</t>
  </si>
  <si>
    <t>Weighted
Weighted
Average
Average
Remaining
Aggregate
Shares Issuable
Exercise
Contractual
Intrinsic
Under Options
Price
Term
Value
(In years)
Outstanding as of December 31, 2016
3,091,480
$
10.77
7.3
$
6,659
Granted
2,354,150
8.01
Exercised
(220,520)
3.11
Forfeited
(1,222,736)
9.12
Outstanding as of December 31, 2017
4,002,374
$
10.08
7.2
$
1,222
Options vested and expected to vest as of December 31, 2017
3,885,480
$
7.2
$
1,222
Options exercisable as of December 31, 2017
1,970,539
$
9.0
$
2</t>
  </si>
  <si>
    <t>Schedule of Stock-Based Compensation Expense Related to Stock Options and Restricted Common Stock</t>
  </si>
  <si>
    <t>Year Ended December 31,
2017
2016
2015
Research and development
$
2,584
$
1,900
$
1,589
Selling and marketing
633
490
340
General and administrative
4,104
3,566
2,711
$
7,321
$
5,956
$
4,640</t>
  </si>
  <si>
    <t>Net Loss Per Share (Tables)</t>
  </si>
  <si>
    <t>Schedule of Basic and Diluted Net Loss Per Share Attributable to Common Stockholders</t>
  </si>
  <si>
    <t>Year Ended December 31,
2017
2016
2015
Numerator:
Net loss attributable to common stockholders
$
(63,386)
$
(44,703)
$
(39,748)
Denominator:
Weighted average common shares outstanding, basic and diluted
28,818,196
24,816,348
23,244,162
Net loss per share attributable to common stockholders, basic and diluted
$
(2.20)
$
(1.80)
$
(1.71)</t>
  </si>
  <si>
    <t>Schedule of Antidilutive Securities, Excluded from Computation of Diluted Net Loss per Share</t>
  </si>
  <si>
    <t>December 31,
2017
2016
2015
Options to purchase common stock
4,002,374
3,091,480
2,115,519
Warrants for the purchase of common stock
18,939
18,939
18,939
4,021,313
3,110,419
2,134,458</t>
  </si>
  <si>
    <t>Commitments and Contingencies (Tables)</t>
  </si>
  <si>
    <t>Summary of Future Minimum Lease Payments for Operating Leases</t>
  </si>
  <si>
    <t>Year Ending December 31,
2018
1,715
2019
1,808
2020
1,850
2021
1,886
2022
1,936
Thereafter
6,954
Total
$
16,149</t>
  </si>
  <si>
    <t>Income Taxes (Tables)</t>
  </si>
  <si>
    <t>Reconciliation of Federal Income Tax Rate</t>
  </si>
  <si>
    <t>Year Ended December 31,
2017
2016
2015
Federal statutory income tax rate
(34.0)
%
(34.0)
%
(34.0)
%
Tax reform change
43.0
—
—
Research and development tax credits
(3.3)
(2.9)
(3.1)
State taxes, net of federal benefit
(3.8)
(4.8)
(2.0)
Stock-based compensation
2.2
1.4
1.2
Other
(0.2)
(0.6)
(0.2)
Change in deferred tax asset valuation allowance
(3.9)
40.9
38.1
Effective income tax rate
—
%
—
%
—
%</t>
  </si>
  <si>
    <t>Net Deferred Tax Assets</t>
  </si>
  <si>
    <t>December 31,
2017
2016
Net operating loss carryforwards
$
33,094
$
31,960
Tax credit carryforwards
7,971
5,482
Capitalized start-up costs
1,022
1,723
Capitalized research and development expenses, net
21,869
26,943
Accrued expenses and other temporary differences
3,770
4,128
Total gross deferred tax assets
67,726
70,236
Valuation allowance
(67,726)
(70,236)
Net deferred tax assets
$
—
$
—</t>
  </si>
  <si>
    <t>Changes in Valuation Allowance for Deferred Tax Assets</t>
  </si>
  <si>
    <t>Year Ended December 31,
2017
2016
2015
Valuation allowance as of beginning of year
$
70,236
$
51,969
$
36,825
Increases recorded to income tax provision
24,773
18,267
15,144
Decreases recorded to income tax provision
(27,283)
—
—
Valuation allowance as of end of year
$
67,726
$
70,236
$
51,969</t>
  </si>
  <si>
    <t>Restructuring and Other Costs (Tables)</t>
  </si>
  <si>
    <t>Summary of restructuring and other costs by category</t>
  </si>
  <si>
    <t>wwe
Twelve Months Ended
Total
Research and development
$
Selling and marketing
General and administration
$</t>
  </si>
  <si>
    <t>Summary of restructuring reserve</t>
  </si>
  <si>
    <t>Twelve Months Ended
December 31, 2017
Restructuring and other costs reserve beginning balance
$
—
Restructuring and other costs expenses incurred during the period
Amounts paid during the period
)
Restructuring and other costs reserve ending balance
$</t>
  </si>
  <si>
    <t>Selected Quarterly Financial Data (Unaudited) (Tables)</t>
  </si>
  <si>
    <t>Schedule of Quarterly Financial Data</t>
  </si>
  <si>
    <t>Three Months Ended
Dec. 31,
Sept. 30,
June 30,
Mar 31,
Dec. 31,
Sept. 30,
June 30,
Mar 31,
2017
2017
2017
2017
2016
2016
2016
2016
Statements of Operations Data:
Product revenue
$
487
$
523
$
438
$
475
$
511
$
477
$
441
$
416
Collaboration revenue
—
—
—
—
—
—
—
42
Revenue
487
523
438
475
511
477
441
458
Loss from operations
(12,716)
(15,196)
(18,339)
(15,672)
(12,472)
(9,238)
(11,107)
(10,509)
Net loss
(13,102)
(15,567)
(18,694)
(16,023)
(12,822)
(9,596)
(11,445)
(10,840)
Basic and diluted net loss per common share
$
(0.44)
$
(0.54)
$
(0.64)
$
(0.58)
$
(0.52)
$
(0.39)
$
(0.46)
$
(0.44)</t>
  </si>
  <si>
    <t>Nature of the Business and Basis of Presentation - Nature of Business (Details) - USD ($) $ in Thousands</t>
  </si>
  <si>
    <t>1 Months Ended</t>
  </si>
  <si>
    <t>Jan. 31, 2018</t>
  </si>
  <si>
    <t>Jan. 31, 2017</t>
  </si>
  <si>
    <t>Jun. 30, 2015</t>
  </si>
  <si>
    <t>Nature of Business</t>
  </si>
  <si>
    <t>Net proceeds from issuance of common stock</t>
  </si>
  <si>
    <t>Common Stock | Follow-on Offering</t>
  </si>
  <si>
    <t>Common Stock | Subsequent Event | Follow-on Offering</t>
  </si>
  <si>
    <t>Summary of Significant Accounting Policies - Inventory Valuation (Details) - USD ($) $ in Thousands</t>
  </si>
  <si>
    <t>Raw materials</t>
  </si>
  <si>
    <t>Work-in-process</t>
  </si>
  <si>
    <t>Finished goods</t>
  </si>
  <si>
    <t>Total inventory</t>
  </si>
  <si>
    <t>Summary of Significant Accounting Policies - Restricted Cash (Details) - USD ($) $ in Thousands</t>
  </si>
  <si>
    <t>Certificate of deposit</t>
  </si>
  <si>
    <t>Certificates of Deposit</t>
  </si>
  <si>
    <t>Summary of Significant Accounting Policies - Summary of Marketable Securities by Security Type (Details) $ in Thousands</t>
  </si>
  <si>
    <t>Dec. 31, 2016USD ($)</t>
  </si>
  <si>
    <t>Amortized Cost</t>
  </si>
  <si>
    <t>Gross Unrealized Gains</t>
  </si>
  <si>
    <t>Gross Unrealized Losses</t>
  </si>
  <si>
    <t>Estimated Fair Value</t>
  </si>
  <si>
    <t>Maturity period for marketable securities classified as available-for-sale</t>
  </si>
  <si>
    <t>1 year</t>
  </si>
  <si>
    <t>United States Treasury Notes</t>
  </si>
  <si>
    <t>Summary of Significant Accounting Policies - Additional Information (Detail) - USD ($) $ in Thousands</t>
  </si>
  <si>
    <t>Summary Of Significant Accounting Policie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Deferred offering costs</t>
  </si>
  <si>
    <t>Minimum</t>
  </si>
  <si>
    <t>Property and equipment, estimated useful life</t>
  </si>
  <si>
    <t>3 years</t>
  </si>
  <si>
    <t>Maximum</t>
  </si>
  <si>
    <t>5 years</t>
  </si>
  <si>
    <t>Fair Value of Financial Assets and Liabilities - Schedule of Assets and Liabilities Measured at Fair Value on Recurring Basis (Details) - USD ($) $ in Thousands</t>
  </si>
  <si>
    <t>Assets:</t>
  </si>
  <si>
    <t>Recurring Basis</t>
  </si>
  <si>
    <t>Total assets at fair value</t>
  </si>
  <si>
    <t>Recurring Basis | United States Treasury Notes</t>
  </si>
  <si>
    <t>Money Market Funds | Recurring Basis</t>
  </si>
  <si>
    <t>Cash equivalents</t>
  </si>
  <si>
    <t>Agency bonds | Recurring Basis</t>
  </si>
  <si>
    <t>Level 2 | Recurring Basis</t>
  </si>
  <si>
    <t>Level 2 | Recurring Basis | United States Treasury Notes</t>
  </si>
  <si>
    <t>Level 2 | Money Market Funds | Recurring Basis</t>
  </si>
  <si>
    <t>Level 2 | Agency bonds | Recurring Basis</t>
  </si>
  <si>
    <t>Fair Value of Financial Assets and Liabilities - Additional Information (Details) - USD ($)</t>
  </si>
  <si>
    <t>Transfers between fair value measurement levels</t>
  </si>
  <si>
    <t>Property and Equipment, net - Schedule of Property and Equipment, net (Details) - USD ($) $ in Thousands</t>
  </si>
  <si>
    <t>Property and equipment, gross</t>
  </si>
  <si>
    <t>Less: Accumulated depreciation</t>
  </si>
  <si>
    <t>Equipment</t>
  </si>
  <si>
    <t>Leasehold Improvements</t>
  </si>
  <si>
    <t>Furniture and Fixtures</t>
  </si>
  <si>
    <t>Software</t>
  </si>
  <si>
    <t>Construction in Progress</t>
  </si>
  <si>
    <t>Property and Equipment, net - Additional Information (Details) - USD ($) $ in Thousands</t>
  </si>
  <si>
    <t>Depreciation expense</t>
  </si>
  <si>
    <t>Write off of manufacturing equipment</t>
  </si>
  <si>
    <t>Accrued Expenses and Deferred Rebt - Summary (Details) - USD ($) $ in Thousands</t>
  </si>
  <si>
    <t>Accrued payroll and related expenses</t>
  </si>
  <si>
    <t>Accrued rent</t>
  </si>
  <si>
    <t>Accrued professional fees</t>
  </si>
  <si>
    <t>Accrued research and development expenses</t>
  </si>
  <si>
    <t>Accrued insurance</t>
  </si>
  <si>
    <t>Accrued other</t>
  </si>
  <si>
    <t>Collaboration and Feasibility Agreements - Additional Information (Details) - USD ($) $ in Thousands</t>
  </si>
  <si>
    <t>Oct. 10, 2016</t>
  </si>
  <si>
    <t>Jan. 31, 2015</t>
  </si>
  <si>
    <t>Oct. 31, 2014</t>
  </si>
  <si>
    <t>Mar. 31, 2016</t>
  </si>
  <si>
    <t>Revenue recognized</t>
  </si>
  <si>
    <t>Feasibility Agreement | Biotechnology</t>
  </si>
  <si>
    <t>Potential agreement revenue</t>
  </si>
  <si>
    <t>Non-refundable revenue entitled to receive on milestone achievement</t>
  </si>
  <si>
    <t>Maximum revenue that could be recognized</t>
  </si>
  <si>
    <t>Payment received on milestone achievement</t>
  </si>
  <si>
    <t>Non-refundable revenue</t>
  </si>
  <si>
    <t>Collaboration Agreement | Regeneron</t>
  </si>
  <si>
    <t>Payment receivable upon exercise of option</t>
  </si>
  <si>
    <t>Collaboration Agreement | Regeneron | Maximum</t>
  </si>
  <si>
    <t>Reimbursable clinical development costs</t>
  </si>
  <si>
    <t>Potential increase in reimbursable clinical development costs</t>
  </si>
  <si>
    <t>Potential payment receivable per Licensed Product upon the achievement of specified development and regulatory milestones</t>
  </si>
  <si>
    <t>Potential payment receivable per Licensed Product upon first commercial sale of such Licensed Product</t>
  </si>
  <si>
    <t>Potential payment receivable due for achievement of specified sales milestones for all Licensed Products</t>
  </si>
  <si>
    <t>Notes Payable - Additional Information (Details) - USD ($)</t>
  </si>
  <si>
    <t>Mar. 31, 2017</t>
  </si>
  <si>
    <t>Dec. 31, 2014</t>
  </si>
  <si>
    <t>2014 Credit Facility</t>
  </si>
  <si>
    <t>Borrowing capacity under the agreement</t>
  </si>
  <si>
    <t>Credit facility, Monthly repayment period</t>
  </si>
  <si>
    <t>30 consecutive, equal monthly installments</t>
  </si>
  <si>
    <t>First date of principal repayment</t>
  </si>
  <si>
    <t>Oct. 1,
		2015</t>
  </si>
  <si>
    <t>Last installment payment</t>
  </si>
  <si>
    <t>Mar. 1,
		2018</t>
  </si>
  <si>
    <t>Outstanding borrowings, Interest rate</t>
  </si>
  <si>
    <t>8.25%</t>
  </si>
  <si>
    <t>Credit facility, Final payment percent of amounts drawn under the facility</t>
  </si>
  <si>
    <t>3.75%</t>
  </si>
  <si>
    <t>Warrants to purchase shares of redeemable convertible preferred stock</t>
  </si>
  <si>
    <t>Weighted average exercise price to purchase common stock</t>
  </si>
  <si>
    <t>Warrants, Date from which warrants or rights exercisable</t>
  </si>
  <si>
    <t>Apr. 1,
		2021</t>
  </si>
  <si>
    <t>Grant date fair value of warrants granted as preferred stock warrant liability</t>
  </si>
  <si>
    <t>Debt discount</t>
  </si>
  <si>
    <t>Outstanding borrowings under credit facility</t>
  </si>
  <si>
    <t>Outstanding borrowings, Effective annual interest rate (as a percent)</t>
  </si>
  <si>
    <t>11.00%</t>
  </si>
  <si>
    <t>2011 Credit Facility</t>
  </si>
  <si>
    <t>Fair value of warrants relating to loss on extinguishment</t>
  </si>
  <si>
    <t>Amended 2014 Credit Facility</t>
  </si>
  <si>
    <t>Jan. 1,
		2017</t>
  </si>
  <si>
    <t>Dec. 1,
		2019</t>
  </si>
  <si>
    <t>10.60%</t>
  </si>
  <si>
    <t>Net proceeds from credit facility</t>
  </si>
  <si>
    <t>Amended Credit Facility</t>
  </si>
  <si>
    <t>10.50%</t>
  </si>
  <si>
    <t>Repayments of debt, Principal</t>
  </si>
  <si>
    <t>Repayments of debt, Interest</t>
  </si>
  <si>
    <t>Additional final payment</t>
  </si>
  <si>
    <t>Final payment due (as a percent)</t>
  </si>
  <si>
    <t>3.50%</t>
  </si>
  <si>
    <t>LIBOR | Amended Credit Facility</t>
  </si>
  <si>
    <t>Interest rate floor (as a percent)</t>
  </si>
  <si>
    <t>1.00%</t>
  </si>
  <si>
    <t>Basis spread (as a percent)</t>
  </si>
  <si>
    <t>7.25%</t>
  </si>
  <si>
    <t>Indicative interest rate (as a percent)</t>
  </si>
  <si>
    <t>Notes Payable - Schedule of Annual Repayment Requirements for Credit Facility (Details) - Amended Credit Facility $ in Thousands</t>
  </si>
  <si>
    <t>Dec. 31, 2017USD ($)</t>
  </si>
  <si>
    <t>Annual repayment requirements</t>
  </si>
  <si>
    <t>Credit Facility, Principal</t>
  </si>
  <si>
    <t>Credit Facility, Interest and Final Payment</t>
  </si>
  <si>
    <t>Credit Facility, Total</t>
  </si>
  <si>
    <t>Warrants - Additional Information (Details) - Warrants for Common Stock</t>
  </si>
  <si>
    <t>Dec. 31, 2017$ / sharesshares</t>
  </si>
  <si>
    <t>Number of shares callable by warrants | shares</t>
  </si>
  <si>
    <t>Weighted Average</t>
  </si>
  <si>
    <t>Weighted average exercise price to purchase common stock | $ / shares</t>
  </si>
  <si>
    <t>Preferred Stock (Details) - $ / shares</t>
  </si>
  <si>
    <t>Common Stock (Details) $ / shares in Units, $ in Thousands</t>
  </si>
  <si>
    <t>3 Months Ended</t>
  </si>
  <si>
    <t>Oct. 31, 2017USD ($)shares</t>
  </si>
  <si>
    <t>Sep. 30, 2017USD ($)shares</t>
  </si>
  <si>
    <t>Apr. 30, 2017USD ($)shares</t>
  </si>
  <si>
    <t>Mar. 31, 2017USD ($)shares</t>
  </si>
  <si>
    <t>Jan. 31, 2017USD ($)$ / sharesshares</t>
  </si>
  <si>
    <t>Nov. 30, 2016USD ($)</t>
  </si>
  <si>
    <t>Jun. 30, 2015USD ($)$ / sharesshares</t>
  </si>
  <si>
    <t>Dec. 31, 2016USD ($)shares</t>
  </si>
  <si>
    <t>Dec. 31, 2017USD ($)Voteshares</t>
  </si>
  <si>
    <t>Dec. 31, 2015USD ($)shares</t>
  </si>
  <si>
    <t>Jan. 01, 2015shares</t>
  </si>
  <si>
    <t>Dec. 31, 2014shares</t>
  </si>
  <si>
    <t>Number of votes per share | Vote</t>
  </si>
  <si>
    <t>Voting right description</t>
  </si>
  <si>
    <t>Each share of common stock entitles the holder to one vote on all matters submitted to a vote of the Company's stockholders.</t>
  </si>
  <si>
    <t>Net proceeds from issuance of common stock | $</t>
  </si>
  <si>
    <t>Number of shares issued</t>
  </si>
  <si>
    <t>Common stock, price per share | $ / shares</t>
  </si>
  <si>
    <t>Number of shares offered by company</t>
  </si>
  <si>
    <t>Number of shares offered by stockholders</t>
  </si>
  <si>
    <t>Common Stock | 2016 ATM Agreement</t>
  </si>
  <si>
    <t>Maximum aggregate proceeds from offering | $</t>
  </si>
  <si>
    <t>2014 Stock Incentive Plan</t>
  </si>
  <si>
    <t>Common stock shares, reserved</t>
  </si>
  <si>
    <t>2014 Stock Incentive Plan | Common Stock</t>
  </si>
  <si>
    <t>Stock-Based Awards - Additional Information (Details) - $ / shares</t>
  </si>
  <si>
    <t>Jun. 20, 2017</t>
  </si>
  <si>
    <t>Jan. 01, 2017</t>
  </si>
  <si>
    <t>Jan. 01, 2015</t>
  </si>
  <si>
    <t>Options granted to purchase shares of common stock</t>
  </si>
  <si>
    <t>Exercise price (in dollars per share)</t>
  </si>
  <si>
    <t>Unvested service-based stock options held by nonemployees</t>
  </si>
  <si>
    <t>Number of shares of common stock authorized for issuance</t>
  </si>
  <si>
    <t>Increased number of shares of common stock reserved for issuance</t>
  </si>
  <si>
    <t>Additional number of shares of common stock , percentage</t>
  </si>
  <si>
    <t>4.00%</t>
  </si>
  <si>
    <t>Additional number of shares authorized for issuance</t>
  </si>
  <si>
    <t>Number of shares of common stock available for issuance</t>
  </si>
  <si>
    <t>2014 Employee Stock Purchase Plan | Common Stock</t>
  </si>
  <si>
    <t>0.50%</t>
  </si>
  <si>
    <t>Restricted Common Stock.</t>
  </si>
  <si>
    <t>Management | Non-statutory Stock Option</t>
  </si>
  <si>
    <t>Stock options vesting period</t>
  </si>
  <si>
    <t>4 years</t>
  </si>
  <si>
    <t>Percentage of shares underlying the option award vesting on first anniversary</t>
  </si>
  <si>
    <t>25.00%</t>
  </si>
  <si>
    <t>Percentage of shares underlying the option award vesting monthly after the first anniversary</t>
  </si>
  <si>
    <t>75.00%</t>
  </si>
  <si>
    <t>Stock-Based Awards - Fair Value Assumptions (Details)</t>
  </si>
  <si>
    <t>Assumptions Used to Determine Fair Value of Stock Options Granted to Employees and Directors Presented on a Weighted Average Basis</t>
  </si>
  <si>
    <t>Risk-free interest rate</t>
  </si>
  <si>
    <t>2.00%</t>
  </si>
  <si>
    <t>1.42%</t>
  </si>
  <si>
    <t>1.67%</t>
  </si>
  <si>
    <t>Expected term (in years)</t>
  </si>
  <si>
    <t>6 years</t>
  </si>
  <si>
    <t>Expected volatility</t>
  </si>
  <si>
    <t>102.00%</t>
  </si>
  <si>
    <t>85.00%</t>
  </si>
  <si>
    <t>71.00%</t>
  </si>
  <si>
    <t>Stock-Based Awards - Schedule of Stock Option Activity (Details) - USD ($) $ / shares in Units, $ in Thousands</t>
  </si>
  <si>
    <t>Shares Issuable Under Option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Vested and expected to vest</t>
  </si>
  <si>
    <t>Shares Issuable Under Option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t>
  </si>
  <si>
    <t>Weighted Average Remaining Contractual Term</t>
  </si>
  <si>
    <t>7 years 2 months 12 days</t>
  </si>
  <si>
    <t>7 years 3 months 18 days</t>
  </si>
  <si>
    <t>Weighted Average Remaining Contractual Term, Vested and Expected to vest</t>
  </si>
  <si>
    <t>Weighted Average Remaining Contractual Term, Exercisable</t>
  </si>
  <si>
    <t>9 years</t>
  </si>
  <si>
    <t>Other disclosures</t>
  </si>
  <si>
    <t>Aggregate Intrinsic Value</t>
  </si>
  <si>
    <t>Aggregate Intrinsic Value, Vested and Expected to vest</t>
  </si>
  <si>
    <t>Aggregate Intrinsic Value, Exercisable</t>
  </si>
  <si>
    <t>Aggregate intrinsic value of stock options exercised</t>
  </si>
  <si>
    <t>Weighted average fair value of stock option granted</t>
  </si>
  <si>
    <t>Stock-Based Awards - Restricted Common Stock (Details) - Restricted Common Stock. - USD ($) $ in Thousands</t>
  </si>
  <si>
    <t>Restricted Common Stock</t>
  </si>
  <si>
    <t>Aggregate intrinsic value of restricted stock award vested</t>
  </si>
  <si>
    <t>Remaining number of shares available</t>
  </si>
  <si>
    <t>Stock-Based Awards - Stock-Based Compensation Expense (Details) - USD ($) $ in Thousands</t>
  </si>
  <si>
    <t>Stock-based Compensation</t>
  </si>
  <si>
    <t>Unrecognized stock-based compensation cost</t>
  </si>
  <si>
    <t>Weighted average period of unrecognized stock-based compensation cost expected to be recognized</t>
  </si>
  <si>
    <t>2 years 9 months 18 days</t>
  </si>
  <si>
    <t>Research and Development Expense</t>
  </si>
  <si>
    <t>Selling and Marketing Expense</t>
  </si>
  <si>
    <t>General and Administrative Expense</t>
  </si>
  <si>
    <t>Net Loss Per Share - Basic and Diluted Net Loss Per Share Attributable to Common Stockholders (Details) - USD ($) $ / shares in Units, $ in Thousands</t>
  </si>
  <si>
    <t>Sep. 30, 2017</t>
  </si>
  <si>
    <t>Sep. 30, 2016</t>
  </si>
  <si>
    <t>Jun. 30, 2016</t>
  </si>
  <si>
    <t>Basic and diluted net loss per share attributable to common stockholders:</t>
  </si>
  <si>
    <t>Net loss attributable to common stockholders</t>
  </si>
  <si>
    <t>Net Loss Per Share - Schedule of Antidilutive Securities, Excluded from Computation of Diluted Net Loss per Share (Details) - shares</t>
  </si>
  <si>
    <t>Antidilutive Securities Excluded from Computation of Earnings Per Share</t>
  </si>
  <si>
    <t>Total common stock equivalents</t>
  </si>
  <si>
    <t>Options to Purchase Common Stock</t>
  </si>
  <si>
    <t>Common Stock | Warrant</t>
  </si>
  <si>
    <t>Commitments and Contingencies - Summary of Future Minimum Lease Payments for Operating Leases (Details) $ in Thousands</t>
  </si>
  <si>
    <t>Jul. 31, 2018USD ($)</t>
  </si>
  <si>
    <t>Oct. 31, 2017USD ($)</t>
  </si>
  <si>
    <t>Jun. 30, 2016USD ($)ft²</t>
  </si>
  <si>
    <t>Jul. 31, 2019USD ($)</t>
  </si>
  <si>
    <t>Jun. 30, 2018USD ($)</t>
  </si>
  <si>
    <t>Dec. 31, 2015USD ($)</t>
  </si>
  <si>
    <t>Leases</t>
  </si>
  <si>
    <t>Rental expense</t>
  </si>
  <si>
    <t>Letter of credit for restricted cash</t>
  </si>
  <si>
    <t>Future minimum lease payments</t>
  </si>
  <si>
    <t>Thereafter</t>
  </si>
  <si>
    <t>Second Amendment to Lease</t>
  </si>
  <si>
    <t>Security Deposit</t>
  </si>
  <si>
    <t>Lease termination fee to be paid upon termination of lease agreement</t>
  </si>
  <si>
    <t>Second Amendment to Lease | Forecast</t>
  </si>
  <si>
    <t>Base rent</t>
  </si>
  <si>
    <t>Lease Agreement, June 2016, Bedford, Massachusetts</t>
  </si>
  <si>
    <t>Area covered under lease | ft²</t>
  </si>
  <si>
    <t>Initial annual base rent of leased space</t>
  </si>
  <si>
    <t>Letter of credit</t>
  </si>
  <si>
    <t>Construction costs billed to landlord</t>
  </si>
  <si>
    <t>Payments received from the landlord relating to construction costs</t>
  </si>
  <si>
    <t>Lease Agreement, June 2016, Bedford, Massachusetts | Maximum</t>
  </si>
  <si>
    <t>Construction allowance under lease agreement</t>
  </si>
  <si>
    <t>Original Lease</t>
  </si>
  <si>
    <t>Commitments and Contingencies - Additional Information (Details) - USD ($) $ in Thousands</t>
  </si>
  <si>
    <t>Feb. 12, 2014</t>
  </si>
  <si>
    <t>Incept</t>
  </si>
  <si>
    <t>Payments for Royalties</t>
  </si>
  <si>
    <t>Incept | Common Stock</t>
  </si>
  <si>
    <t>Regeneron | Collaboration Agreement</t>
  </si>
  <si>
    <t>Payments made under the collaboration agreement</t>
  </si>
  <si>
    <t>Regeneron | Collaboration Agreement | Maximum</t>
  </si>
  <si>
    <t>Income Taxes - U.S. Tax Reform (Details)</t>
  </si>
  <si>
    <t>Dec. 31, 2018</t>
  </si>
  <si>
    <t>Corporate tax rate</t>
  </si>
  <si>
    <t>34.00%</t>
  </si>
  <si>
    <t>Forecast</t>
  </si>
  <si>
    <t>21.00%</t>
  </si>
  <si>
    <t>Deduction of net operating losses to current year table income (as a percent)</t>
  </si>
  <si>
    <t>80.00%</t>
  </si>
  <si>
    <t>35.00%</t>
  </si>
  <si>
    <t>Income Taxes - Reconciliation of Federal Income Tax Rate (Details) - USD ($) $ in Thousands</t>
  </si>
  <si>
    <t>Income tax benefit</t>
  </si>
  <si>
    <t>Reconciliation of the U.S. federal statutory income tax rate to the Company’s effective income tax rate</t>
  </si>
  <si>
    <t>Federal statutory income tax rate</t>
  </si>
  <si>
    <t>(34.00%)</t>
  </si>
  <si>
    <t>Tax reform change</t>
  </si>
  <si>
    <t>43.00%</t>
  </si>
  <si>
    <t>Research and development tax credits</t>
  </si>
  <si>
    <t>(3.30%)</t>
  </si>
  <si>
    <t>(2.90%)</t>
  </si>
  <si>
    <t>(3.10%)</t>
  </si>
  <si>
    <t>State taxes, net of federal benefit</t>
  </si>
  <si>
    <t>(3.80%)</t>
  </si>
  <si>
    <t>(4.80%)</t>
  </si>
  <si>
    <t>(2.00%)</t>
  </si>
  <si>
    <t>Stock-based compensation</t>
  </si>
  <si>
    <t>2.20%</t>
  </si>
  <si>
    <t>1.40%</t>
  </si>
  <si>
    <t>1.20%</t>
  </si>
  <si>
    <t>Other</t>
  </si>
  <si>
    <t>(0.20%)</t>
  </si>
  <si>
    <t>(0.60%)</t>
  </si>
  <si>
    <t>Change in deferred tax asset valuation allowance</t>
  </si>
  <si>
    <t>(3.90%)</t>
  </si>
  <si>
    <t>40.90%</t>
  </si>
  <si>
    <t>38.10%</t>
  </si>
  <si>
    <t>Income Taxes - Net Deferred Tax Assets (Details) - USD ($) $ in Thousands</t>
  </si>
  <si>
    <t>Net operating loss carryforwards</t>
  </si>
  <si>
    <t>Tax credit carryforwards</t>
  </si>
  <si>
    <t>Capitalized start-up costs</t>
  </si>
  <si>
    <t>Capitalized research and development expenses, net</t>
  </si>
  <si>
    <t>Accrued expenses and other temporary differences</t>
  </si>
  <si>
    <t>Total gross deferred tax assets</t>
  </si>
  <si>
    <t>Valuation allowance</t>
  </si>
  <si>
    <t>Income Taxes - Changes in Valuation Allowance for Deferred Tax Assets (Details) - USD ($) $ in Thousands</t>
  </si>
  <si>
    <t>Valuation allowance as of beginning of year</t>
  </si>
  <si>
    <t>Increases recorded to income tax provision</t>
  </si>
  <si>
    <t>Decreases recorded to income tax provision</t>
  </si>
  <si>
    <t>Valuation allowance as of end of year</t>
  </si>
  <si>
    <t>Income Taxes - Net Operating Loss Carryforwards (Details) $ in Thousands</t>
  </si>
  <si>
    <t>Federal</t>
  </si>
  <si>
    <t>State</t>
  </si>
  <si>
    <t>Income Taxes - Tax Credit Carryforwards (Details) - Research and Development $ in Thousands</t>
  </si>
  <si>
    <t>Income Taxes - Other (Details) - USD ($) $ in Thousands</t>
  </si>
  <si>
    <t>Increased ownership percentage</t>
  </si>
  <si>
    <t>Net decrease in deferred tax asset valuation allowance</t>
  </si>
  <si>
    <t>Unrecognized tax benefits</t>
  </si>
  <si>
    <t>Accrued interest or penalties related to uncertain tax positions</t>
  </si>
  <si>
    <t>Interest expense or penalties related to uncertain tax positions</t>
  </si>
  <si>
    <t>401(k) Savings Plan - Additional Information (Details) $ in Thousands</t>
  </si>
  <si>
    <t>Contributions to savings plan</t>
  </si>
  <si>
    <t>Related Party Transactions - Additional Information (Details) - USD ($) $ in Thousands</t>
  </si>
  <si>
    <t>Apr. 01, 2016</t>
  </si>
  <si>
    <t>Feb. 28, 2017</t>
  </si>
  <si>
    <t>Apr. 30, 2014</t>
  </si>
  <si>
    <t>Chief Executive Officer</t>
  </si>
  <si>
    <t>Number of Shares Granted</t>
  </si>
  <si>
    <t>Base salary</t>
  </si>
  <si>
    <t>Repayment of base salary</t>
  </si>
  <si>
    <t>WilmerHale</t>
  </si>
  <si>
    <t>Accrued expenses</t>
  </si>
  <si>
    <t>Legal Fees | WilmerHale</t>
  </si>
  <si>
    <t>Expenses incurred</t>
  </si>
  <si>
    <t>Receivables | Augmenix, Inc. | Consulting and Other Services</t>
  </si>
  <si>
    <t>Payables | Legal Fees</t>
  </si>
  <si>
    <t>Axtria</t>
  </si>
  <si>
    <t>Axtria | Master Service Agreement | Board of Director</t>
  </si>
  <si>
    <t>Statement of work amount</t>
  </si>
  <si>
    <t>Payments made</t>
  </si>
  <si>
    <t>Restructuring and Other Costs - Summary (Details) $ in Thousands</t>
  </si>
  <si>
    <t>Jul. 31, 2017position</t>
  </si>
  <si>
    <t>Restructuring and other costs</t>
  </si>
  <si>
    <t>Ankerud Transition Agreement</t>
  </si>
  <si>
    <t>Severance Costs</t>
  </si>
  <si>
    <t>Fortune Transition Agreement</t>
  </si>
  <si>
    <t>Elimination of portion of Company's workforce</t>
  </si>
  <si>
    <t>Positions eliminated</t>
  </si>
  <si>
    <t>Number of positions eliminated | position</t>
  </si>
  <si>
    <t>Restructuring and Other Costs - Reserve (Details) $ in Thousands</t>
  </si>
  <si>
    <t>Reserve</t>
  </si>
  <si>
    <t>Restructuring and other costs expenses incurred during the period</t>
  </si>
  <si>
    <t>Amounts paid during the period</t>
  </si>
  <si>
    <t>Restructuring and other costs reserve ending balance</t>
  </si>
  <si>
    <t>Selected Quarterly Financial Data (Unaudited) - Schedule of Quarterly Financial Data (Details) - USD ($) $ / shares in Units, $ in Thousands</t>
  </si>
  <si>
    <t>Statements of Operations Data:</t>
  </si>
  <si>
    <t>Revenue</t>
  </si>
  <si>
    <t>Basic and diluted net loss per common share</t>
  </si>
  <si>
    <t>Subsequent Events (Details) - USD ($) $ / shares in Units, $ in Thousands</t>
  </si>
  <si>
    <t>Jan. 01, 2018</t>
  </si>
  <si>
    <t>Common stock, price per share</t>
  </si>
  <si>
    <t>Common Stock | 2014 Stock Incentive Plan</t>
  </si>
  <si>
    <t>Common Stock | 2014 Employee Stock Purchase Plan</t>
  </si>
  <si>
    <t>Subsequent Event | Common Stock | Follow-on Offering</t>
  </si>
  <si>
    <t>Subsequent Event | Common Stock | 2014 Stock Incentive Plan</t>
  </si>
  <si>
    <t>Subsequent Event | Common Stock | 2014 Employee Stock Purchase Pl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34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278082</v>
      </c>
    </row>
    <row r="18" spans="1:4">
      <c r="A18" s="4" t="s">
        <v>30</v>
      </c>
      <c r="D18" s="6" t="n">
        <v>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1</v>
      </c>
    </row>
    <row r="2" spans="1:2">
      <c r="B2" s="2" t="s">
        <v>2</v>
      </c>
    </row>
    <row r="3" spans="1:2">
      <c r="A3" s="3" t="s">
        <v>98</v>
      </c>
    </row>
    <row r="4" spans="1:2">
      <c r="A4" s="4" t="s">
        <v>98</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538</v>
      </c>
      <c r="C3" s="6" t="n">
        <v>32936</v>
      </c>
    </row>
    <row r="4" spans="1:3">
      <c r="A4" s="4" t="s">
        <v>35</v>
      </c>
      <c r="C4" s="5" t="n">
        <v>35209</v>
      </c>
    </row>
    <row r="5" spans="1:3">
      <c r="A5" s="4" t="s">
        <v>36</v>
      </c>
      <c r="B5" s="5" t="n">
        <v>226</v>
      </c>
      <c r="C5" s="5" t="n">
        <v>250</v>
      </c>
    </row>
    <row r="6" spans="1:3">
      <c r="A6" s="4" t="s">
        <v>37</v>
      </c>
      <c r="B6" s="5" t="n">
        <v>122</v>
      </c>
      <c r="C6" s="5" t="n">
        <v>113</v>
      </c>
    </row>
    <row r="7" spans="1:3">
      <c r="A7" s="4" t="s">
        <v>38</v>
      </c>
      <c r="B7" s="5" t="n">
        <v>1453</v>
      </c>
      <c r="C7" s="5" t="n">
        <v>1390</v>
      </c>
    </row>
    <row r="8" spans="1:3">
      <c r="A8" s="4" t="s">
        <v>39</v>
      </c>
      <c r="B8" s="5" t="n">
        <v>43339</v>
      </c>
      <c r="C8" s="5" t="n">
        <v>69898</v>
      </c>
    </row>
    <row r="9" spans="1:3">
      <c r="A9" s="4" t="s">
        <v>40</v>
      </c>
      <c r="B9" s="5" t="n">
        <v>10478</v>
      </c>
      <c r="C9" s="5" t="n">
        <v>3313</v>
      </c>
    </row>
    <row r="10" spans="1:3">
      <c r="A10" s="4" t="s">
        <v>41</v>
      </c>
      <c r="B10" s="5" t="n">
        <v>1614</v>
      </c>
      <c r="C10" s="5" t="n">
        <v>1728</v>
      </c>
    </row>
    <row r="11" spans="1:3">
      <c r="A11" s="4" t="s">
        <v>42</v>
      </c>
      <c r="B11" s="5" t="n">
        <v>55431</v>
      </c>
      <c r="C11" s="5" t="n">
        <v>74939</v>
      </c>
    </row>
    <row r="12" spans="1:3">
      <c r="A12" s="3" t="s">
        <v>43</v>
      </c>
    </row>
    <row r="13" spans="1:3">
      <c r="A13" s="4" t="s">
        <v>44</v>
      </c>
      <c r="B13" s="5" t="n">
        <v>3571</v>
      </c>
      <c r="C13" s="5" t="n">
        <v>2116</v>
      </c>
    </row>
    <row r="14" spans="1:3">
      <c r="A14" s="4" t="s">
        <v>45</v>
      </c>
      <c r="B14" s="5" t="n">
        <v>4310</v>
      </c>
      <c r="C14" s="5" t="n">
        <v>4635</v>
      </c>
    </row>
    <row r="15" spans="1:3">
      <c r="A15" s="4" t="s">
        <v>46</v>
      </c>
      <c r="B15" s="5" t="n">
        <v>5545</v>
      </c>
      <c r="C15" s="5" t="n">
        <v>1549</v>
      </c>
    </row>
    <row r="16" spans="1:3">
      <c r="A16" s="4" t="s">
        <v>47</v>
      </c>
      <c r="B16" s="5" t="n">
        <v>13426</v>
      </c>
      <c r="C16" s="5" t="n">
        <v>8300</v>
      </c>
    </row>
    <row r="17" spans="1:3">
      <c r="A17" s="4" t="s">
        <v>48</v>
      </c>
      <c r="B17" s="5" t="n">
        <v>3387</v>
      </c>
      <c r="C17" s="5" t="n">
        <v>537</v>
      </c>
    </row>
    <row r="18" spans="1:3">
      <c r="A18" s="4" t="s">
        <v>49</v>
      </c>
      <c r="B18" s="5" t="n">
        <v>12471</v>
      </c>
      <c r="C18" s="5" t="n">
        <v>14094</v>
      </c>
    </row>
    <row r="19" spans="1:3">
      <c r="A19" s="4" t="s">
        <v>50</v>
      </c>
      <c r="B19" s="5" t="n">
        <v>29284</v>
      </c>
      <c r="C19" s="5" t="n">
        <v>22931</v>
      </c>
    </row>
    <row r="20" spans="1:3">
      <c r="A20" s="4" t="s">
        <v>51</v>
      </c>
      <c r="B20" s="4" t="s">
        <v>52</v>
      </c>
      <c r="C20" s="4" t="s">
        <v>52</v>
      </c>
    </row>
    <row r="21" spans="1:3">
      <c r="A21" s="3" t="s">
        <v>53</v>
      </c>
    </row>
    <row r="22" spans="1:3">
      <c r="A22" s="4" t="s">
        <v>54</v>
      </c>
      <c r="B22" s="4" t="s">
        <v>52</v>
      </c>
      <c r="C22" s="4" t="s">
        <v>52</v>
      </c>
    </row>
    <row r="23" spans="1:3">
      <c r="A23" s="4" t="s">
        <v>55</v>
      </c>
      <c r="B23" s="5" t="n">
        <v>3</v>
      </c>
      <c r="C23" s="5" t="n">
        <v>3</v>
      </c>
    </row>
    <row r="24" spans="1:3">
      <c r="A24" s="4" t="s">
        <v>56</v>
      </c>
      <c r="B24" s="5" t="n">
        <v>263409</v>
      </c>
      <c r="C24" s="5" t="n">
        <v>225889</v>
      </c>
    </row>
    <row r="25" spans="1:3">
      <c r="A25" s="4" t="s">
        <v>57</v>
      </c>
      <c r="B25" s="5" t="n">
        <v>-237265</v>
      </c>
      <c r="C25" s="5" t="n">
        <v>-173879</v>
      </c>
    </row>
    <row r="26" spans="1:3">
      <c r="A26" s="4" t="s">
        <v>58</v>
      </c>
      <c r="C26" s="5" t="n">
        <v>-5</v>
      </c>
    </row>
    <row r="27" spans="1:3">
      <c r="A27" s="4" t="s">
        <v>59</v>
      </c>
      <c r="B27" s="5" t="n">
        <v>26147</v>
      </c>
      <c r="C27" s="5" t="n">
        <v>52008</v>
      </c>
    </row>
    <row r="28" spans="1:3">
      <c r="A28" s="4" t="s">
        <v>60</v>
      </c>
      <c r="B28" s="6" t="n">
        <v>55431</v>
      </c>
      <c r="C28" s="6" t="n">
        <v>74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182</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2</v>
      </c>
    </row>
    <row r="2" spans="1:3">
      <c r="A2" s="3" t="s">
        <v>62</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00000000</v>
      </c>
      <c r="C8" s="5" t="n">
        <v>100000000</v>
      </c>
    </row>
    <row r="9" spans="1:3">
      <c r="A9" s="4" t="s">
        <v>69</v>
      </c>
      <c r="B9" s="5" t="n">
        <v>29658202</v>
      </c>
      <c r="C9" s="5" t="n">
        <v>25024100</v>
      </c>
    </row>
    <row r="10" spans="1:3">
      <c r="A10" s="4" t="s">
        <v>70</v>
      </c>
      <c r="B10" s="5" t="n">
        <v>29658202</v>
      </c>
      <c r="C10" s="5" t="n">
        <v>2502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282</v>
      </c>
      <c r="B1" s="2" t="s">
        <v>283</v>
      </c>
      <c r="E1" s="2" t="s">
        <v>1</v>
      </c>
    </row>
    <row r="2" spans="1:7">
      <c r="B2" s="2" t="s">
        <v>284</v>
      </c>
      <c r="C2" s="2" t="s">
        <v>285</v>
      </c>
      <c r="D2" s="2" t="s">
        <v>286</v>
      </c>
      <c r="E2" s="2" t="s">
        <v>2</v>
      </c>
      <c r="F2" s="2" t="s">
        <v>32</v>
      </c>
      <c r="G2" s="2" t="s">
        <v>72</v>
      </c>
    </row>
    <row r="3" spans="1:7">
      <c r="A3" s="3" t="s">
        <v>287</v>
      </c>
    </row>
    <row r="4" spans="1:7">
      <c r="A4" s="4" t="s">
        <v>288</v>
      </c>
      <c r="E4" s="6" t="n">
        <v>29238</v>
      </c>
      <c r="F4" s="6" t="n">
        <v>627</v>
      </c>
      <c r="G4" s="6" t="n">
        <v>65612</v>
      </c>
    </row>
    <row r="5" spans="1:7">
      <c r="A5" s="4" t="s">
        <v>57</v>
      </c>
      <c r="E5" s="6" t="n">
        <v>237265</v>
      </c>
      <c r="F5" s="6" t="n">
        <v>173879</v>
      </c>
    </row>
    <row r="6" spans="1:7">
      <c r="A6" s="4" t="s">
        <v>289</v>
      </c>
    </row>
    <row r="7" spans="1:7">
      <c r="A7" s="3" t="s">
        <v>287</v>
      </c>
    </row>
    <row r="8" spans="1:7">
      <c r="A8" s="4" t="s">
        <v>288</v>
      </c>
      <c r="C8" s="6" t="n">
        <v>23261</v>
      </c>
      <c r="D8" s="6" t="n">
        <v>65612</v>
      </c>
    </row>
    <row r="9" spans="1:7">
      <c r="A9" s="4" t="s">
        <v>290</v>
      </c>
    </row>
    <row r="10" spans="1:7">
      <c r="A10" s="3" t="s">
        <v>287</v>
      </c>
    </row>
    <row r="11" spans="1:7">
      <c r="A11" s="4" t="s">
        <v>288</v>
      </c>
      <c r="B11" s="6" t="n">
        <v>35100</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37</v>
      </c>
    </row>
    <row r="3" spans="1:3">
      <c r="A3" s="4" t="s">
        <v>292</v>
      </c>
      <c r="B3" s="6" t="n">
        <v>68</v>
      </c>
      <c r="C3" s="6" t="n">
        <v>58</v>
      </c>
    </row>
    <row r="4" spans="1:3">
      <c r="A4" s="4" t="s">
        <v>293</v>
      </c>
      <c r="B4" s="5" t="n">
        <v>37</v>
      </c>
      <c r="C4" s="5" t="n">
        <v>40</v>
      </c>
    </row>
    <row r="5" spans="1:3">
      <c r="A5" s="4" t="s">
        <v>294</v>
      </c>
      <c r="B5" s="5" t="n">
        <v>17</v>
      </c>
      <c r="C5" s="5" t="n">
        <v>15</v>
      </c>
    </row>
    <row r="6" spans="1:3">
      <c r="A6" s="4" t="s">
        <v>295</v>
      </c>
      <c r="B6" s="6" t="n">
        <v>122</v>
      </c>
      <c r="C6" s="6" t="n">
        <v>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1923</v>
      </c>
      <c r="C4" s="6" t="n">
        <v>1845</v>
      </c>
      <c r="D4" s="6" t="n">
        <v>1354</v>
      </c>
    </row>
    <row r="5" spans="1:4">
      <c r="A5" s="4" t="s">
        <v>75</v>
      </c>
      <c r="C5" s="5" t="n">
        <v>42</v>
      </c>
      <c r="D5" s="5" t="n">
        <v>396</v>
      </c>
    </row>
    <row r="6" spans="1:4">
      <c r="A6" s="4" t="s">
        <v>76</v>
      </c>
      <c r="B6" s="5" t="n">
        <v>1923</v>
      </c>
      <c r="C6" s="5" t="n">
        <v>1887</v>
      </c>
      <c r="D6" s="5" t="n">
        <v>1750</v>
      </c>
    </row>
    <row r="7" spans="1:4">
      <c r="A7" s="3" t="s">
        <v>77</v>
      </c>
    </row>
    <row r="8" spans="1:4">
      <c r="A8" s="4" t="s">
        <v>78</v>
      </c>
      <c r="B8" s="5" t="n">
        <v>457</v>
      </c>
      <c r="C8" s="5" t="n">
        <v>443</v>
      </c>
      <c r="D8" s="5" t="n">
        <v>319</v>
      </c>
    </row>
    <row r="9" spans="1:4">
      <c r="A9" s="4" t="s">
        <v>79</v>
      </c>
      <c r="B9" s="5" t="n">
        <v>30880</v>
      </c>
      <c r="C9" s="5" t="n">
        <v>27065</v>
      </c>
      <c r="D9" s="5" t="n">
        <v>26611</v>
      </c>
    </row>
    <row r="10" spans="1:4">
      <c r="A10" s="4" t="s">
        <v>80</v>
      </c>
      <c r="B10" s="5" t="n">
        <v>17000</v>
      </c>
      <c r="C10" s="5" t="n">
        <v>6701</v>
      </c>
      <c r="D10" s="5" t="n">
        <v>3852</v>
      </c>
    </row>
    <row r="11" spans="1:4">
      <c r="A11" s="4" t="s">
        <v>81</v>
      </c>
      <c r="B11" s="5" t="n">
        <v>15509</v>
      </c>
      <c r="C11" s="5" t="n">
        <v>11004</v>
      </c>
      <c r="D11" s="5" t="n">
        <v>9165</v>
      </c>
    </row>
    <row r="12" spans="1:4">
      <c r="A12" s="4" t="s">
        <v>82</v>
      </c>
      <c r="B12" s="5" t="n">
        <v>63846</v>
      </c>
      <c r="C12" s="5" t="n">
        <v>45213</v>
      </c>
      <c r="D12" s="5" t="n">
        <v>39947</v>
      </c>
    </row>
    <row r="13" spans="1:4">
      <c r="A13" s="4" t="s">
        <v>83</v>
      </c>
      <c r="B13" s="5" t="n">
        <v>-61923</v>
      </c>
      <c r="C13" s="5" t="n">
        <v>-43326</v>
      </c>
      <c r="D13" s="5" t="n">
        <v>-38197</v>
      </c>
    </row>
    <row r="14" spans="1:4">
      <c r="A14" s="3" t="s">
        <v>84</v>
      </c>
    </row>
    <row r="15" spans="1:4">
      <c r="A15" s="4" t="s">
        <v>85</v>
      </c>
      <c r="B15" s="5" t="n">
        <v>424</v>
      </c>
      <c r="C15" s="5" t="n">
        <v>304</v>
      </c>
      <c r="D15" s="5" t="n">
        <v>166</v>
      </c>
    </row>
    <row r="16" spans="1:4">
      <c r="A16" s="4" t="s">
        <v>86</v>
      </c>
      <c r="B16" s="5" t="n">
        <v>-1892</v>
      </c>
      <c r="C16" s="5" t="n">
        <v>-1680</v>
      </c>
      <c r="D16" s="5" t="n">
        <v>-1724</v>
      </c>
    </row>
    <row r="17" spans="1:4">
      <c r="A17" s="4" t="s">
        <v>87</v>
      </c>
      <c r="B17" s="5" t="n">
        <v>5</v>
      </c>
      <c r="C17" s="5" t="n">
        <v>-1</v>
      </c>
      <c r="D17" s="5" t="n">
        <v>7</v>
      </c>
    </row>
    <row r="18" spans="1:4">
      <c r="A18" s="4" t="s">
        <v>88</v>
      </c>
      <c r="B18" s="5" t="n">
        <v>-1463</v>
      </c>
      <c r="C18" s="5" t="n">
        <v>-1377</v>
      </c>
      <c r="D18" s="5" t="n">
        <v>-1551</v>
      </c>
    </row>
    <row r="19" spans="1:4">
      <c r="A19" s="4" t="s">
        <v>89</v>
      </c>
      <c r="B19" s="6" t="n">
        <v>-63386</v>
      </c>
      <c r="C19" s="6" t="n">
        <v>-44703</v>
      </c>
      <c r="D19" s="6" t="n">
        <v>-39748</v>
      </c>
    </row>
    <row r="20" spans="1:4">
      <c r="A20" s="4" t="s">
        <v>90</v>
      </c>
      <c r="B20" s="8" t="n">
        <v>-2.2</v>
      </c>
      <c r="C20" s="8" t="n">
        <v>-1.8</v>
      </c>
      <c r="D20" s="8" t="n">
        <v>-1.71</v>
      </c>
    </row>
    <row r="21" spans="1:4">
      <c r="A21" s="4" t="s">
        <v>91</v>
      </c>
      <c r="B21" s="5" t="n">
        <v>28818196</v>
      </c>
      <c r="C21" s="5" t="n">
        <v>24816348</v>
      </c>
      <c r="D21" s="5" t="n">
        <v>23244162</v>
      </c>
    </row>
    <row r="22" spans="1:4">
      <c r="A22" s="3" t="s">
        <v>92</v>
      </c>
    </row>
    <row r="23" spans="1:4">
      <c r="A23" s="4" t="s">
        <v>89</v>
      </c>
      <c r="B23" s="6" t="n">
        <v>-63386</v>
      </c>
      <c r="C23" s="6" t="n">
        <v>-44703</v>
      </c>
      <c r="D23" s="6" t="n">
        <v>-39748</v>
      </c>
    </row>
    <row r="24" spans="1:4">
      <c r="A24" s="3" t="s">
        <v>93</v>
      </c>
    </row>
    <row r="25" spans="1:4">
      <c r="A25" s="4" t="s">
        <v>94</v>
      </c>
      <c r="B25" s="5" t="n">
        <v>5</v>
      </c>
      <c r="C25" s="5" t="n">
        <v>63</v>
      </c>
      <c r="D25" s="5" t="n">
        <v>-68</v>
      </c>
    </row>
    <row r="26" spans="1:4">
      <c r="A26" s="4" t="s">
        <v>95</v>
      </c>
      <c r="B26" s="5" t="n">
        <v>5</v>
      </c>
      <c r="C26" s="5" t="n">
        <v>63</v>
      </c>
      <c r="D26" s="5" t="n">
        <v>-68</v>
      </c>
    </row>
    <row r="27" spans="1:4">
      <c r="A27" s="4" t="s">
        <v>96</v>
      </c>
      <c r="B27" s="6" t="n">
        <v>-63381</v>
      </c>
      <c r="C27" s="6" t="n">
        <v>-44640</v>
      </c>
      <c r="D27" s="6" t="n">
        <v>-398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04</v>
      </c>
    </row>
    <row r="3" spans="1:3">
      <c r="A3" s="4" t="s">
        <v>297</v>
      </c>
      <c r="B3" s="6" t="n">
        <v>1614</v>
      </c>
      <c r="C3" s="6" t="n">
        <v>1728</v>
      </c>
    </row>
    <row r="4" spans="1:3">
      <c r="A4" s="4" t="s">
        <v>298</v>
      </c>
    </row>
    <row r="5" spans="1:3">
      <c r="A5" s="3" t="s">
        <v>204</v>
      </c>
    </row>
    <row r="6" spans="1:3">
      <c r="A6" s="4" t="s">
        <v>297</v>
      </c>
      <c r="B6" s="6" t="n">
        <v>1614</v>
      </c>
      <c r="C6" s="6" t="n">
        <v>17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210</v>
      </c>
    </row>
    <row r="4" spans="1:2">
      <c r="A4" s="4" t="s">
        <v>301</v>
      </c>
      <c r="B4" s="6" t="n">
        <v>35216</v>
      </c>
    </row>
    <row r="5" spans="1:2">
      <c r="A5" s="4" t="s">
        <v>302</v>
      </c>
      <c r="B5" s="5" t="n">
        <v>1</v>
      </c>
    </row>
    <row r="6" spans="1:2">
      <c r="A6" s="4" t="s">
        <v>303</v>
      </c>
      <c r="B6" s="5" t="n">
        <v>-8</v>
      </c>
    </row>
    <row r="7" spans="1:2">
      <c r="A7" s="4" t="s">
        <v>304</v>
      </c>
      <c r="B7" s="6" t="n">
        <v>35209</v>
      </c>
    </row>
    <row r="8" spans="1:2">
      <c r="A8" s="4" t="s">
        <v>305</v>
      </c>
      <c r="B8" s="4" t="s">
        <v>306</v>
      </c>
    </row>
    <row r="9" spans="1:2">
      <c r="A9" s="4" t="s">
        <v>307</v>
      </c>
    </row>
    <row r="10" spans="1:2">
      <c r="A10" s="3" t="s">
        <v>210</v>
      </c>
    </row>
    <row r="11" spans="1:2">
      <c r="A11" s="4" t="s">
        <v>301</v>
      </c>
      <c r="B11" s="6" t="n">
        <v>35216</v>
      </c>
    </row>
    <row r="12" spans="1:2">
      <c r="A12" s="4" t="s">
        <v>302</v>
      </c>
      <c r="B12" s="5" t="n">
        <v>1</v>
      </c>
    </row>
    <row r="13" spans="1:2">
      <c r="A13" s="4" t="s">
        <v>303</v>
      </c>
      <c r="B13" s="5" t="n">
        <v>-8</v>
      </c>
    </row>
    <row r="14" spans="1:2">
      <c r="A14" s="4" t="s">
        <v>304</v>
      </c>
      <c r="B14" s="6" t="n">
        <v>35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v>
      </c>
      <c r="B1" s="2" t="s">
        <v>1</v>
      </c>
    </row>
    <row r="2" spans="1:3">
      <c r="B2" s="2" t="s">
        <v>2</v>
      </c>
      <c r="C2" s="2" t="s">
        <v>32</v>
      </c>
    </row>
    <row r="3" spans="1:3">
      <c r="A3" s="3" t="s">
        <v>309</v>
      </c>
    </row>
    <row r="4" spans="1:3">
      <c r="A4" s="4" t="s">
        <v>310</v>
      </c>
      <c r="B4" s="4" t="s">
        <v>311</v>
      </c>
    </row>
    <row r="5" spans="1:3">
      <c r="A5" s="4" t="s">
        <v>312</v>
      </c>
      <c r="B5" s="4" t="s">
        <v>313</v>
      </c>
    </row>
    <row r="6" spans="1:3">
      <c r="A6" s="4" t="s">
        <v>314</v>
      </c>
      <c r="B6" s="6" t="n">
        <v>108</v>
      </c>
      <c r="C6" s="6" t="n">
        <v>0</v>
      </c>
    </row>
    <row r="7" spans="1:3">
      <c r="A7" s="4" t="s">
        <v>41</v>
      </c>
      <c r="B7" s="6" t="n">
        <v>1614</v>
      </c>
    </row>
    <row r="8" spans="1:3">
      <c r="A8" s="4" t="s">
        <v>315</v>
      </c>
    </row>
    <row r="9" spans="1:3">
      <c r="A9" s="3" t="s">
        <v>309</v>
      </c>
    </row>
    <row r="10" spans="1:3">
      <c r="A10" s="4" t="s">
        <v>316</v>
      </c>
      <c r="B10" s="4" t="s">
        <v>317</v>
      </c>
    </row>
    <row r="11" spans="1:3">
      <c r="A11" s="4" t="s">
        <v>318</v>
      </c>
    </row>
    <row r="12" spans="1:3">
      <c r="A12" s="3" t="s">
        <v>309</v>
      </c>
    </row>
    <row r="13" spans="1:3">
      <c r="A13" s="4" t="s">
        <v>316</v>
      </c>
      <c r="B13"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321</v>
      </c>
    </row>
    <row r="3" spans="1:3">
      <c r="A3" s="4" t="s">
        <v>35</v>
      </c>
      <c r="C3" s="6" t="n">
        <v>35209</v>
      </c>
    </row>
    <row r="4" spans="1:3">
      <c r="A4" s="4" t="s">
        <v>322</v>
      </c>
    </row>
    <row r="5" spans="1:3">
      <c r="A5" s="3" t="s">
        <v>321</v>
      </c>
    </row>
    <row r="6" spans="1:3">
      <c r="A6" s="4" t="s">
        <v>323</v>
      </c>
      <c r="B6" s="6" t="n">
        <v>40386</v>
      </c>
      <c r="C6" s="5" t="n">
        <v>64937</v>
      </c>
    </row>
    <row r="7" spans="1:3">
      <c r="A7" s="4" t="s">
        <v>324</v>
      </c>
    </row>
    <row r="8" spans="1:3">
      <c r="A8" s="3" t="s">
        <v>321</v>
      </c>
    </row>
    <row r="9" spans="1:3">
      <c r="A9" s="4" t="s">
        <v>35</v>
      </c>
      <c r="C9" s="5" t="n">
        <v>35209</v>
      </c>
    </row>
    <row r="10" spans="1:3">
      <c r="A10" s="4" t="s">
        <v>325</v>
      </c>
    </row>
    <row r="11" spans="1:3">
      <c r="A11" s="3" t="s">
        <v>321</v>
      </c>
    </row>
    <row r="12" spans="1:3">
      <c r="A12" s="4" t="s">
        <v>326</v>
      </c>
      <c r="B12" s="5" t="n">
        <v>40386</v>
      </c>
      <c r="C12" s="5" t="n">
        <v>20734</v>
      </c>
    </row>
    <row r="13" spans="1:3">
      <c r="A13" s="4" t="s">
        <v>327</v>
      </c>
    </row>
    <row r="14" spans="1:3">
      <c r="A14" s="3" t="s">
        <v>321</v>
      </c>
    </row>
    <row r="15" spans="1:3">
      <c r="A15" s="4" t="s">
        <v>326</v>
      </c>
      <c r="C15" s="5" t="n">
        <v>8994</v>
      </c>
    </row>
    <row r="16" spans="1:3">
      <c r="A16" s="4" t="s">
        <v>328</v>
      </c>
    </row>
    <row r="17" spans="1:3">
      <c r="A17" s="3" t="s">
        <v>321</v>
      </c>
    </row>
    <row r="18" spans="1:3">
      <c r="A18" s="4" t="s">
        <v>323</v>
      </c>
      <c r="B18" s="5" t="n">
        <v>40386</v>
      </c>
      <c r="C18" s="5" t="n">
        <v>64937</v>
      </c>
    </row>
    <row r="19" spans="1:3">
      <c r="A19" s="4" t="s">
        <v>329</v>
      </c>
    </row>
    <row r="20" spans="1:3">
      <c r="A20" s="3" t="s">
        <v>321</v>
      </c>
    </row>
    <row r="21" spans="1:3">
      <c r="A21" s="4" t="s">
        <v>35</v>
      </c>
      <c r="C21" s="5" t="n">
        <v>35209</v>
      </c>
    </row>
    <row r="22" spans="1:3">
      <c r="A22" s="4" t="s">
        <v>330</v>
      </c>
    </row>
    <row r="23" spans="1:3">
      <c r="A23" s="3" t="s">
        <v>321</v>
      </c>
    </row>
    <row r="24" spans="1:3">
      <c r="A24" s="4" t="s">
        <v>326</v>
      </c>
      <c r="B24" s="6" t="n">
        <v>40386</v>
      </c>
      <c r="C24" s="5" t="n">
        <v>20734</v>
      </c>
    </row>
    <row r="25" spans="1:3">
      <c r="A25" s="4" t="s">
        <v>331</v>
      </c>
    </row>
    <row r="26" spans="1:3">
      <c r="A26" s="3" t="s">
        <v>321</v>
      </c>
    </row>
    <row r="27" spans="1:3">
      <c r="A27" s="4" t="s">
        <v>326</v>
      </c>
      <c r="C27" s="6" t="n">
        <v>89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2</v>
      </c>
    </row>
    <row r="3" spans="1:4">
      <c r="A3" s="3" t="s">
        <v>159</v>
      </c>
    </row>
    <row r="4" spans="1:4">
      <c r="A4" s="4" t="s">
        <v>333</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161</v>
      </c>
    </row>
    <row r="3" spans="1:3">
      <c r="A3" s="4" t="s">
        <v>335</v>
      </c>
      <c r="B3" s="6" t="n">
        <v>15819</v>
      </c>
      <c r="C3" s="6" t="n">
        <v>7131</v>
      </c>
    </row>
    <row r="4" spans="1:3">
      <c r="A4" s="4" t="s">
        <v>336</v>
      </c>
      <c r="B4" s="5" t="n">
        <v>-5341</v>
      </c>
      <c r="C4" s="5" t="n">
        <v>-3818</v>
      </c>
    </row>
    <row r="5" spans="1:3">
      <c r="A5" s="4" t="s">
        <v>40</v>
      </c>
      <c r="B5" s="5" t="n">
        <v>10478</v>
      </c>
      <c r="C5" s="5" t="n">
        <v>3313</v>
      </c>
    </row>
    <row r="6" spans="1:3">
      <c r="A6" s="4" t="s">
        <v>337</v>
      </c>
    </row>
    <row r="7" spans="1:3">
      <c r="A7" s="3" t="s">
        <v>161</v>
      </c>
    </row>
    <row r="8" spans="1:3">
      <c r="A8" s="4" t="s">
        <v>335</v>
      </c>
      <c r="B8" s="5" t="n">
        <v>6183</v>
      </c>
      <c r="C8" s="5" t="n">
        <v>4361</v>
      </c>
    </row>
    <row r="9" spans="1:3">
      <c r="A9" s="4" t="s">
        <v>338</v>
      </c>
    </row>
    <row r="10" spans="1:3">
      <c r="A10" s="3" t="s">
        <v>161</v>
      </c>
    </row>
    <row r="11" spans="1:3">
      <c r="A11" s="4" t="s">
        <v>335</v>
      </c>
      <c r="B11" s="5" t="n">
        <v>8553</v>
      </c>
      <c r="C11" s="5" t="n">
        <v>906</v>
      </c>
    </row>
    <row r="12" spans="1:3">
      <c r="A12" s="4" t="s">
        <v>339</v>
      </c>
    </row>
    <row r="13" spans="1:3">
      <c r="A13" s="3" t="s">
        <v>161</v>
      </c>
    </row>
    <row r="14" spans="1:3">
      <c r="A14" s="4" t="s">
        <v>335</v>
      </c>
      <c r="B14" s="5" t="n">
        <v>740</v>
      </c>
      <c r="C14" s="5" t="n">
        <v>418</v>
      </c>
    </row>
    <row r="15" spans="1:3">
      <c r="A15" s="4" t="s">
        <v>340</v>
      </c>
    </row>
    <row r="16" spans="1:3">
      <c r="A16" s="3" t="s">
        <v>161</v>
      </c>
    </row>
    <row r="17" spans="1:3">
      <c r="A17" s="4" t="s">
        <v>335</v>
      </c>
      <c r="B17" s="5" t="n">
        <v>118</v>
      </c>
      <c r="C17" s="5" t="n">
        <v>89</v>
      </c>
    </row>
    <row r="18" spans="1:3">
      <c r="A18" s="4" t="s">
        <v>341</v>
      </c>
    </row>
    <row r="19" spans="1:3">
      <c r="A19" s="3" t="s">
        <v>161</v>
      </c>
    </row>
    <row r="20" spans="1:3">
      <c r="A20" s="4" t="s">
        <v>335</v>
      </c>
      <c r="B20" s="6" t="n">
        <v>225</v>
      </c>
      <c r="C20" s="6" t="n">
        <v>1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2</v>
      </c>
    </row>
    <row r="3" spans="1:4">
      <c r="A3" s="4" t="s">
        <v>343</v>
      </c>
      <c r="B3" s="6" t="n">
        <v>1625</v>
      </c>
      <c r="C3" s="6" t="n">
        <v>881</v>
      </c>
      <c r="D3" s="6" t="n">
        <v>754</v>
      </c>
    </row>
    <row r="4" spans="1:4">
      <c r="A4" s="4" t="s">
        <v>341</v>
      </c>
    </row>
    <row r="5" spans="1:4">
      <c r="A5" s="4" t="s">
        <v>344</v>
      </c>
      <c r="C5" s="6" t="n">
        <v>12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64</v>
      </c>
    </row>
    <row r="3" spans="1:3">
      <c r="A3" s="4" t="s">
        <v>346</v>
      </c>
      <c r="B3" s="6" t="n">
        <v>2936</v>
      </c>
      <c r="C3" s="6" t="n">
        <v>2146</v>
      </c>
    </row>
    <row r="4" spans="1:3">
      <c r="A4" s="4" t="s">
        <v>347</v>
      </c>
      <c r="B4" s="5" t="n">
        <v>267</v>
      </c>
    </row>
    <row r="5" spans="1:3">
      <c r="A5" s="4" t="s">
        <v>348</v>
      </c>
      <c r="B5" s="5" t="n">
        <v>534</v>
      </c>
      <c r="C5" s="5" t="n">
        <v>1018</v>
      </c>
    </row>
    <row r="6" spans="1:3">
      <c r="A6" s="4" t="s">
        <v>349</v>
      </c>
      <c r="B6" s="5" t="n">
        <v>217</v>
      </c>
      <c r="C6" s="5" t="n">
        <v>360</v>
      </c>
    </row>
    <row r="7" spans="1:3">
      <c r="A7" s="4" t="s">
        <v>350</v>
      </c>
      <c r="C7" s="5" t="n">
        <v>591</v>
      </c>
    </row>
    <row r="8" spans="1:3">
      <c r="A8" s="4" t="s">
        <v>351</v>
      </c>
      <c r="B8" s="5" t="n">
        <v>356</v>
      </c>
      <c r="C8" s="5" t="n">
        <v>520</v>
      </c>
    </row>
    <row r="9" spans="1:3">
      <c r="A9" s="4" t="s">
        <v>102</v>
      </c>
      <c r="B9" s="6" t="n">
        <v>4310</v>
      </c>
      <c r="C9" s="6" t="n">
        <v>4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2</v>
      </c>
      <c r="B1" s="2" t="s">
        <v>353</v>
      </c>
      <c r="C1" s="2" t="s">
        <v>354</v>
      </c>
      <c r="D1" s="2" t="s">
        <v>355</v>
      </c>
      <c r="E1" s="2" t="s">
        <v>356</v>
      </c>
      <c r="F1" s="2" t="s">
        <v>2</v>
      </c>
      <c r="G1" s="2" t="s">
        <v>32</v>
      </c>
      <c r="H1" s="2" t="s">
        <v>72</v>
      </c>
    </row>
    <row r="2" spans="1:8">
      <c r="A2" s="3" t="s">
        <v>166</v>
      </c>
    </row>
    <row r="3" spans="1:8">
      <c r="A3" s="4" t="s">
        <v>357</v>
      </c>
      <c r="E3" s="6" t="n">
        <v>42</v>
      </c>
      <c r="G3" s="6" t="n">
        <v>42</v>
      </c>
      <c r="H3" s="6" t="n">
        <v>396</v>
      </c>
    </row>
    <row r="4" spans="1:8">
      <c r="A4" s="4" t="s">
        <v>36</v>
      </c>
      <c r="F4" s="6" t="n">
        <v>226</v>
      </c>
      <c r="G4" s="5" t="n">
        <v>250</v>
      </c>
    </row>
    <row r="5" spans="1:8">
      <c r="A5" s="4" t="s">
        <v>358</v>
      </c>
    </row>
    <row r="6" spans="1:8">
      <c r="A6" s="3" t="s">
        <v>166</v>
      </c>
    </row>
    <row r="7" spans="1:8">
      <c r="A7" s="4" t="s">
        <v>359</v>
      </c>
      <c r="D7" s="6" t="n">
        <v>700</v>
      </c>
    </row>
    <row r="8" spans="1:8">
      <c r="A8" s="4" t="s">
        <v>360</v>
      </c>
      <c r="D8" s="5" t="n">
        <v>250</v>
      </c>
    </row>
    <row r="9" spans="1:8">
      <c r="A9" s="4" t="s">
        <v>361</v>
      </c>
      <c r="D9" s="6" t="n">
        <v>450</v>
      </c>
    </row>
    <row r="10" spans="1:8">
      <c r="A10" s="4" t="s">
        <v>362</v>
      </c>
      <c r="C10" s="6" t="n">
        <v>250</v>
      </c>
    </row>
    <row r="11" spans="1:8">
      <c r="A11" s="4" t="s">
        <v>363</v>
      </c>
      <c r="C11" s="6" t="n">
        <v>500</v>
      </c>
    </row>
    <row r="12" spans="1:8">
      <c r="A12" s="4" t="s">
        <v>357</v>
      </c>
      <c r="F12" s="5" t="n">
        <v>0</v>
      </c>
      <c r="G12" s="5" t="n">
        <v>42</v>
      </c>
      <c r="H12" s="6" t="n">
        <v>396</v>
      </c>
    </row>
    <row r="13" spans="1:8">
      <c r="A13" s="4" t="s">
        <v>129</v>
      </c>
      <c r="F13" s="5" t="n">
        <v>0</v>
      </c>
      <c r="G13" s="5" t="n">
        <v>0</v>
      </c>
    </row>
    <row r="14" spans="1:8">
      <c r="A14" s="4" t="s">
        <v>36</v>
      </c>
      <c r="F14" s="6" t="n">
        <v>0</v>
      </c>
      <c r="G14" s="6" t="n">
        <v>0</v>
      </c>
    </row>
    <row r="15" spans="1:8">
      <c r="A15" s="4" t="s">
        <v>364</v>
      </c>
    </row>
    <row r="16" spans="1:8">
      <c r="A16" s="3" t="s">
        <v>166</v>
      </c>
    </row>
    <row r="17" spans="1:8">
      <c r="A17" s="4" t="s">
        <v>365</v>
      </c>
      <c r="B17" s="6" t="n">
        <v>10000</v>
      </c>
    </row>
    <row r="18" spans="1:8">
      <c r="A18" s="4" t="s">
        <v>366</v>
      </c>
    </row>
    <row r="19" spans="1:8">
      <c r="A19" s="3" t="s">
        <v>166</v>
      </c>
    </row>
    <row r="20" spans="1:8">
      <c r="A20" s="4" t="s">
        <v>367</v>
      </c>
      <c r="B20" s="5" t="n">
        <v>25000</v>
      </c>
    </row>
    <row r="21" spans="1:8">
      <c r="A21" s="4" t="s">
        <v>368</v>
      </c>
      <c r="B21" s="5" t="n">
        <v>5000</v>
      </c>
    </row>
    <row r="22" spans="1:8">
      <c r="A22" s="4" t="s">
        <v>369</v>
      </c>
      <c r="B22" s="5" t="n">
        <v>145000</v>
      </c>
    </row>
    <row r="23" spans="1:8">
      <c r="A23" s="4" t="s">
        <v>370</v>
      </c>
      <c r="B23" s="5" t="n">
        <v>100000</v>
      </c>
    </row>
    <row r="24" spans="1:8">
      <c r="A24" s="4" t="s">
        <v>371</v>
      </c>
      <c r="B24" s="6"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43"/>
  </cols>
  <sheetData>
    <row r="1" spans="1:5">
      <c r="A1" s="1" t="s">
        <v>372</v>
      </c>
      <c r="B1" s="2" t="s">
        <v>283</v>
      </c>
      <c r="D1" s="2" t="s">
        <v>1</v>
      </c>
    </row>
    <row r="2" spans="1:5">
      <c r="B2" s="2" t="s">
        <v>373</v>
      </c>
      <c r="C2" s="2" t="s">
        <v>72</v>
      </c>
      <c r="D2" s="2" t="s">
        <v>2</v>
      </c>
      <c r="E2" s="2" t="s">
        <v>374</v>
      </c>
    </row>
    <row r="3" spans="1:5">
      <c r="A3" s="4" t="s">
        <v>375</v>
      </c>
    </row>
    <row r="4" spans="1:5">
      <c r="A4" s="3" t="s">
        <v>168</v>
      </c>
    </row>
    <row r="5" spans="1:5">
      <c r="A5" s="4" t="s">
        <v>376</v>
      </c>
      <c r="E5" s="6" t="n">
        <v>15000</v>
      </c>
    </row>
    <row r="6" spans="1:5">
      <c r="A6" s="4" t="s">
        <v>377</v>
      </c>
      <c r="E6" s="4" t="s">
        <v>378</v>
      </c>
    </row>
    <row r="7" spans="1:5">
      <c r="A7" s="4" t="s">
        <v>379</v>
      </c>
      <c r="E7" s="4" t="s">
        <v>380</v>
      </c>
    </row>
    <row r="8" spans="1:5">
      <c r="A8" s="4" t="s">
        <v>381</v>
      </c>
      <c r="E8" s="4" t="s">
        <v>382</v>
      </c>
    </row>
    <row r="9" spans="1:5">
      <c r="A9" s="4" t="s">
        <v>383</v>
      </c>
      <c r="E9" s="4" t="s">
        <v>384</v>
      </c>
    </row>
    <row r="10" spans="1:5">
      <c r="A10" s="4" t="s">
        <v>385</v>
      </c>
      <c r="E10" s="4" t="s">
        <v>386</v>
      </c>
    </row>
    <row r="11" spans="1:5">
      <c r="A11" s="4" t="s">
        <v>387</v>
      </c>
      <c r="E11" s="5" t="n">
        <v>100000</v>
      </c>
    </row>
    <row r="12" spans="1:5">
      <c r="A12" s="4" t="s">
        <v>388</v>
      </c>
      <c r="E12" s="6" t="n">
        <v>3</v>
      </c>
    </row>
    <row r="13" spans="1:5">
      <c r="A13" s="4" t="s">
        <v>389</v>
      </c>
      <c r="E13" s="4" t="s">
        <v>390</v>
      </c>
    </row>
    <row r="14" spans="1:5">
      <c r="A14" s="4" t="s">
        <v>391</v>
      </c>
      <c r="E14" s="6" t="n">
        <v>326000</v>
      </c>
    </row>
    <row r="15" spans="1:5">
      <c r="A15" s="4" t="s">
        <v>392</v>
      </c>
      <c r="E15" s="6" t="n">
        <v>290000</v>
      </c>
    </row>
    <row r="16" spans="1:5">
      <c r="A16" s="4" t="s">
        <v>393</v>
      </c>
      <c r="C16" s="6" t="n">
        <v>13500000</v>
      </c>
    </row>
    <row r="17" spans="1:5">
      <c r="A17" s="4" t="s">
        <v>394</v>
      </c>
      <c r="E17" s="4" t="s">
        <v>395</v>
      </c>
    </row>
    <row r="18" spans="1:5">
      <c r="A18" s="4" t="s">
        <v>396</v>
      </c>
    </row>
    <row r="19" spans="1:5">
      <c r="A19" s="3" t="s">
        <v>168</v>
      </c>
    </row>
    <row r="20" spans="1:5">
      <c r="A20" s="4" t="s">
        <v>397</v>
      </c>
      <c r="D20" s="6" t="n">
        <v>36000</v>
      </c>
    </row>
    <row r="21" spans="1:5">
      <c r="A21" s="4" t="s">
        <v>398</v>
      </c>
    </row>
    <row r="22" spans="1:5">
      <c r="A22" s="3" t="s">
        <v>168</v>
      </c>
    </row>
    <row r="23" spans="1:5">
      <c r="A23" s="4" t="s">
        <v>376</v>
      </c>
      <c r="C23" s="6" t="n">
        <v>15600000</v>
      </c>
    </row>
    <row r="24" spans="1:5">
      <c r="A24" s="4" t="s">
        <v>379</v>
      </c>
      <c r="C24" s="4" t="s">
        <v>399</v>
      </c>
    </row>
    <row r="25" spans="1:5">
      <c r="A25" s="4" t="s">
        <v>381</v>
      </c>
      <c r="C25" s="4" t="s">
        <v>400</v>
      </c>
    </row>
    <row r="26" spans="1:5">
      <c r="A26" s="4" t="s">
        <v>383</v>
      </c>
      <c r="C26" s="4" t="s">
        <v>384</v>
      </c>
    </row>
    <row r="27" spans="1:5">
      <c r="A27" s="4" t="s">
        <v>385</v>
      </c>
      <c r="C27" s="4" t="s">
        <v>386</v>
      </c>
    </row>
    <row r="28" spans="1:5">
      <c r="A28" s="4" t="s">
        <v>394</v>
      </c>
      <c r="C28" s="4" t="s">
        <v>401</v>
      </c>
    </row>
    <row r="29" spans="1:5">
      <c r="A29" s="4" t="s">
        <v>402</v>
      </c>
      <c r="C29" s="6" t="n">
        <v>1897000</v>
      </c>
    </row>
    <row r="30" spans="1:5">
      <c r="A30" s="4" t="s">
        <v>403</v>
      </c>
    </row>
    <row r="31" spans="1:5">
      <c r="A31" s="3" t="s">
        <v>168</v>
      </c>
    </row>
    <row r="32" spans="1:5">
      <c r="A32" s="4" t="s">
        <v>393</v>
      </c>
      <c r="B32" s="6" t="n">
        <v>18000000</v>
      </c>
    </row>
    <row r="33" spans="1:5">
      <c r="A33" s="4" t="s">
        <v>394</v>
      </c>
      <c r="D33" s="4" t="s">
        <v>404</v>
      </c>
    </row>
    <row r="34" spans="1:5">
      <c r="A34" s="4" t="s">
        <v>405</v>
      </c>
      <c r="D34" s="6" t="n">
        <v>18000000</v>
      </c>
    </row>
    <row r="35" spans="1:5">
      <c r="A35" s="4" t="s">
        <v>406</v>
      </c>
      <c r="D35" s="5" t="n">
        <v>3015000</v>
      </c>
    </row>
    <row r="36" spans="1:5">
      <c r="A36" s="4" t="s">
        <v>407</v>
      </c>
      <c r="D36" s="6" t="n">
        <v>630000</v>
      </c>
    </row>
    <row r="37" spans="1:5">
      <c r="A37" s="4" t="s">
        <v>408</v>
      </c>
      <c r="B37" s="4" t="s">
        <v>409</v>
      </c>
    </row>
    <row r="38" spans="1:5">
      <c r="A38" s="4" t="s">
        <v>410</v>
      </c>
    </row>
    <row r="39" spans="1:5">
      <c r="A39" s="3" t="s">
        <v>168</v>
      </c>
    </row>
    <row r="40" spans="1:5">
      <c r="A40" s="4" t="s">
        <v>411</v>
      </c>
      <c r="B40" s="4" t="s">
        <v>412</v>
      </c>
    </row>
    <row r="41" spans="1:5">
      <c r="A41" s="4" t="s">
        <v>413</v>
      </c>
      <c r="B41" s="4" t="s">
        <v>414</v>
      </c>
    </row>
    <row r="42" spans="1:5">
      <c r="A42" s="4" t="s">
        <v>415</v>
      </c>
      <c r="B42" s="4"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0"/>
  </cols>
  <sheetData>
    <row r="1" spans="1:6">
      <c r="A1" s="1" t="s">
        <v>97</v>
      </c>
      <c r="B1" s="2" t="s">
        <v>98</v>
      </c>
      <c r="C1" s="2" t="s">
        <v>99</v>
      </c>
      <c r="D1" s="2" t="s">
        <v>100</v>
      </c>
      <c r="E1" s="2" t="s">
        <v>101</v>
      </c>
      <c r="F1" s="2" t="s">
        <v>102</v>
      </c>
    </row>
    <row r="2" spans="1:6">
      <c r="A2" s="4" t="s">
        <v>103</v>
      </c>
      <c r="B2" s="6" t="n">
        <v>2</v>
      </c>
      <c r="C2" s="6" t="n">
        <v>148122</v>
      </c>
      <c r="D2" s="6" t="n">
        <v>-89428</v>
      </c>
      <c r="F2" s="6" t="n">
        <v>58696</v>
      </c>
    </row>
    <row r="3" spans="1:6">
      <c r="A3" s="4" t="s">
        <v>104</v>
      </c>
      <c r="B3" s="5" t="n">
        <v>21333507</v>
      </c>
    </row>
    <row r="4" spans="1:6">
      <c r="A4" s="3" t="s">
        <v>105</v>
      </c>
    </row>
    <row r="5" spans="1:6">
      <c r="A5" s="4" t="s">
        <v>106</v>
      </c>
      <c r="C5" s="5" t="n">
        <v>207</v>
      </c>
      <c r="F5" s="5" t="n">
        <v>207</v>
      </c>
    </row>
    <row r="6" spans="1:6">
      <c r="A6" s="4" t="s">
        <v>107</v>
      </c>
      <c r="B6" s="5" t="n">
        <v>141848</v>
      </c>
    </row>
    <row r="7" spans="1:6">
      <c r="A7" s="4" t="s">
        <v>108</v>
      </c>
      <c r="C7" s="5" t="n">
        <v>249</v>
      </c>
      <c r="F7" s="5" t="n">
        <v>249</v>
      </c>
    </row>
    <row r="8" spans="1:6">
      <c r="A8" s="4" t="s">
        <v>109</v>
      </c>
      <c r="B8" s="5" t="n">
        <v>20916</v>
      </c>
    </row>
    <row r="9" spans="1:6">
      <c r="A9" s="4" t="s">
        <v>110</v>
      </c>
      <c r="B9" s="5" t="n">
        <v>54010</v>
      </c>
    </row>
    <row r="10" spans="1:6">
      <c r="A10" s="4" t="s">
        <v>111</v>
      </c>
      <c r="C10" s="5" t="n">
        <v>65612</v>
      </c>
      <c r="F10" s="5" t="n">
        <v>65612</v>
      </c>
    </row>
    <row r="11" spans="1:6">
      <c r="A11" s="4" t="s">
        <v>112</v>
      </c>
      <c r="B11" s="5" t="n">
        <v>3200000</v>
      </c>
    </row>
    <row r="12" spans="1:6">
      <c r="A12" s="4" t="s">
        <v>94</v>
      </c>
      <c r="E12" s="6" t="n">
        <v>-68</v>
      </c>
      <c r="F12" s="5" t="n">
        <v>-68</v>
      </c>
    </row>
    <row r="13" spans="1:6">
      <c r="A13" s="4" t="s">
        <v>113</v>
      </c>
      <c r="C13" s="5" t="n">
        <v>4640</v>
      </c>
      <c r="F13" s="5" t="n">
        <v>4640</v>
      </c>
    </row>
    <row r="14" spans="1:6">
      <c r="A14" s="4" t="s">
        <v>89</v>
      </c>
      <c r="D14" s="5" t="n">
        <v>-39748</v>
      </c>
      <c r="F14" s="5" t="n">
        <v>-39748</v>
      </c>
    </row>
    <row r="15" spans="1:6">
      <c r="A15" s="4" t="s">
        <v>114</v>
      </c>
      <c r="B15" s="6" t="n">
        <v>2</v>
      </c>
      <c r="C15" s="5" t="n">
        <v>218830</v>
      </c>
      <c r="D15" s="5" t="n">
        <v>-129176</v>
      </c>
      <c r="E15" s="5" t="n">
        <v>-68</v>
      </c>
      <c r="F15" s="5" t="n">
        <v>89588</v>
      </c>
    </row>
    <row r="16" spans="1:6">
      <c r="A16" s="4" t="s">
        <v>115</v>
      </c>
      <c r="B16" s="5" t="n">
        <v>24750281</v>
      </c>
    </row>
    <row r="17" spans="1:6">
      <c r="A17" s="3" t="s">
        <v>105</v>
      </c>
    </row>
    <row r="18" spans="1:6">
      <c r="A18" s="4" t="s">
        <v>106</v>
      </c>
      <c r="C18" s="5" t="n">
        <v>199</v>
      </c>
      <c r="F18" s="5" t="n">
        <v>199</v>
      </c>
    </row>
    <row r="19" spans="1:6">
      <c r="A19" s="4" t="s">
        <v>107</v>
      </c>
      <c r="B19" s="5" t="n">
        <v>105114</v>
      </c>
    </row>
    <row r="20" spans="1:6">
      <c r="A20" s="4" t="s">
        <v>108</v>
      </c>
      <c r="C20" s="5" t="n">
        <v>278</v>
      </c>
      <c r="F20" s="5" t="n">
        <v>278</v>
      </c>
    </row>
    <row r="21" spans="1:6">
      <c r="A21" s="4" t="s">
        <v>109</v>
      </c>
      <c r="B21" s="5" t="n">
        <v>66628</v>
      </c>
    </row>
    <row r="22" spans="1:6">
      <c r="A22" s="4" t="s">
        <v>111</v>
      </c>
      <c r="B22" s="6" t="n">
        <v>1</v>
      </c>
      <c r="C22" s="5" t="n">
        <v>626</v>
      </c>
      <c r="F22" s="5" t="n">
        <v>627</v>
      </c>
    </row>
    <row r="23" spans="1:6">
      <c r="A23" s="4" t="s">
        <v>112</v>
      </c>
      <c r="B23" s="5" t="n">
        <v>102077</v>
      </c>
    </row>
    <row r="24" spans="1:6">
      <c r="A24" s="4" t="s">
        <v>94</v>
      </c>
      <c r="E24" s="5" t="n">
        <v>63</v>
      </c>
      <c r="F24" s="5" t="n">
        <v>63</v>
      </c>
    </row>
    <row r="25" spans="1:6">
      <c r="A25" s="4" t="s">
        <v>113</v>
      </c>
      <c r="C25" s="5" t="n">
        <v>5956</v>
      </c>
      <c r="F25" s="5" t="n">
        <v>5956</v>
      </c>
    </row>
    <row r="26" spans="1:6">
      <c r="A26" s="4" t="s">
        <v>89</v>
      </c>
      <c r="D26" s="5" t="n">
        <v>-44703</v>
      </c>
      <c r="F26" s="5" t="n">
        <v>-44703</v>
      </c>
    </row>
    <row r="27" spans="1:6">
      <c r="A27" s="4" t="s">
        <v>116</v>
      </c>
      <c r="B27" s="6" t="n">
        <v>3</v>
      </c>
      <c r="C27" s="5" t="n">
        <v>225889</v>
      </c>
      <c r="D27" s="5" t="n">
        <v>-173879</v>
      </c>
      <c r="E27" s="5" t="n">
        <v>-5</v>
      </c>
      <c r="F27" s="5" t="n">
        <v>52008</v>
      </c>
    </row>
    <row r="28" spans="1:6">
      <c r="A28" s="4" t="s">
        <v>117</v>
      </c>
      <c r="B28" s="5" t="n">
        <v>25024100</v>
      </c>
    </row>
    <row r="29" spans="1:6">
      <c r="A29" s="3" t="s">
        <v>105</v>
      </c>
    </row>
    <row r="30" spans="1:6">
      <c r="A30" s="4" t="s">
        <v>106</v>
      </c>
      <c r="C30" s="5" t="n">
        <v>685</v>
      </c>
      <c r="F30" s="6" t="n">
        <v>685</v>
      </c>
    </row>
    <row r="31" spans="1:6">
      <c r="A31" s="4" t="s">
        <v>107</v>
      </c>
      <c r="B31" s="5" t="n">
        <v>220520</v>
      </c>
      <c r="F31" s="5" t="n">
        <v>220520</v>
      </c>
    </row>
    <row r="32" spans="1:6">
      <c r="A32" s="4" t="s">
        <v>108</v>
      </c>
      <c r="C32" s="5" t="n">
        <v>276</v>
      </c>
      <c r="F32" s="6" t="n">
        <v>276</v>
      </c>
    </row>
    <row r="33" spans="1:6">
      <c r="A33" s="4" t="s">
        <v>109</v>
      </c>
      <c r="B33" s="5" t="n">
        <v>53662</v>
      </c>
    </row>
    <row r="34" spans="1:6">
      <c r="A34" s="4" t="s">
        <v>111</v>
      </c>
      <c r="C34" s="5" t="n">
        <v>29238</v>
      </c>
      <c r="F34" s="5" t="n">
        <v>29238</v>
      </c>
    </row>
    <row r="35" spans="1:6">
      <c r="A35" s="4" t="s">
        <v>112</v>
      </c>
      <c r="B35" s="5" t="n">
        <v>4359920</v>
      </c>
    </row>
    <row r="36" spans="1:6">
      <c r="A36" s="4" t="s">
        <v>94</v>
      </c>
      <c r="E36" s="6" t="n">
        <v>5</v>
      </c>
      <c r="F36" s="5" t="n">
        <v>5</v>
      </c>
    </row>
    <row r="37" spans="1:6">
      <c r="A37" s="4" t="s">
        <v>113</v>
      </c>
      <c r="C37" s="5" t="n">
        <v>7321</v>
      </c>
      <c r="F37" s="5" t="n">
        <v>7321</v>
      </c>
    </row>
    <row r="38" spans="1:6">
      <c r="A38" s="4" t="s">
        <v>89</v>
      </c>
      <c r="D38" s="5" t="n">
        <v>-63386</v>
      </c>
      <c r="F38" s="5" t="n">
        <v>-63386</v>
      </c>
    </row>
    <row r="39" spans="1:6">
      <c r="A39" s="4" t="s">
        <v>118</v>
      </c>
      <c r="B39" s="6" t="n">
        <v>3</v>
      </c>
      <c r="C39" s="6" t="n">
        <v>263409</v>
      </c>
      <c r="D39" s="6" t="n">
        <v>-237265</v>
      </c>
      <c r="F39" s="6" t="n">
        <v>26147</v>
      </c>
    </row>
    <row r="40" spans="1:6">
      <c r="A40" s="4" t="s">
        <v>119</v>
      </c>
      <c r="B40" s="5" t="n">
        <v>29658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18000</v>
      </c>
    </row>
    <row r="5" spans="1:2">
      <c r="A5" s="4" t="s">
        <v>420</v>
      </c>
      <c r="B5" s="5" t="n">
        <v>3015</v>
      </c>
    </row>
    <row r="6" spans="1:2">
      <c r="A6" s="4" t="s">
        <v>421</v>
      </c>
      <c r="B6" s="5" t="n">
        <v>21015</v>
      </c>
    </row>
    <row r="7" spans="1:2">
      <c r="A7" s="5" t="n">
        <v>2018</v>
      </c>
    </row>
    <row r="8" spans="1:2">
      <c r="A8" s="3" t="s">
        <v>418</v>
      </c>
    </row>
    <row r="9" spans="1:2">
      <c r="A9" s="4" t="s">
        <v>419</v>
      </c>
      <c r="B9" s="5" t="n">
        <v>5658</v>
      </c>
    </row>
    <row r="10" spans="1:2">
      <c r="A10" s="4" t="s">
        <v>420</v>
      </c>
      <c r="B10" s="5" t="n">
        <v>1308</v>
      </c>
    </row>
    <row r="11" spans="1:2">
      <c r="A11" s="4" t="s">
        <v>421</v>
      </c>
      <c r="B11" s="5" t="n">
        <v>6966</v>
      </c>
    </row>
    <row r="12" spans="1:2">
      <c r="A12" s="5" t="n">
        <v>2019</v>
      </c>
    </row>
    <row r="13" spans="1:2">
      <c r="A13" s="3" t="s">
        <v>418</v>
      </c>
    </row>
    <row r="14" spans="1:2">
      <c r="A14" s="4" t="s">
        <v>419</v>
      </c>
      <c r="B14" s="5" t="n">
        <v>6171</v>
      </c>
    </row>
    <row r="15" spans="1:2">
      <c r="A15" s="4" t="s">
        <v>420</v>
      </c>
      <c r="B15" s="5" t="n">
        <v>796</v>
      </c>
    </row>
    <row r="16" spans="1:2">
      <c r="A16" s="4" t="s">
        <v>421</v>
      </c>
      <c r="B16" s="5" t="n">
        <v>6967</v>
      </c>
    </row>
    <row r="17" spans="1:2">
      <c r="A17" s="5" t="n">
        <v>2020</v>
      </c>
    </row>
    <row r="18" spans="1:2">
      <c r="A18" s="3" t="s">
        <v>418</v>
      </c>
    </row>
    <row r="19" spans="1:2">
      <c r="A19" s="4" t="s">
        <v>419</v>
      </c>
      <c r="B19" s="5" t="n">
        <v>6171</v>
      </c>
    </row>
    <row r="20" spans="1:2">
      <c r="A20" s="4" t="s">
        <v>420</v>
      </c>
      <c r="B20" s="5" t="n">
        <v>911</v>
      </c>
    </row>
    <row r="21" spans="1:2">
      <c r="A21" s="4" t="s">
        <v>421</v>
      </c>
      <c r="B21" s="6" t="n">
        <v>70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0"/>
  </cols>
  <sheetData>
    <row r="1" spans="1:2">
      <c r="A1" s="1" t="s">
        <v>422</v>
      </c>
      <c r="B1" s="2" t="s">
        <v>423</v>
      </c>
    </row>
    <row r="2" spans="1:2">
      <c r="A2" s="3" t="s">
        <v>170</v>
      </c>
    </row>
    <row r="3" spans="1:2">
      <c r="A3" s="4" t="s">
        <v>424</v>
      </c>
      <c r="B3" s="5" t="n">
        <v>18939</v>
      </c>
    </row>
    <row r="4" spans="1:2">
      <c r="A4" s="4" t="s">
        <v>425</v>
      </c>
    </row>
    <row r="5" spans="1:2">
      <c r="A5" s="3" t="s">
        <v>170</v>
      </c>
    </row>
    <row r="6" spans="1:2">
      <c r="A6" s="4" t="s">
        <v>426</v>
      </c>
      <c r="B6" s="8" t="n">
        <v>7.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7</v>
      </c>
      <c r="B1" s="2" t="s">
        <v>2</v>
      </c>
      <c r="C1" s="2" t="s">
        <v>32</v>
      </c>
    </row>
    <row r="2" spans="1:3">
      <c r="A2" s="3" t="s">
        <v>172</v>
      </c>
    </row>
    <row r="3" spans="1:3">
      <c r="A3" s="4" t="s">
        <v>64</v>
      </c>
      <c r="B3" s="5" t="n">
        <v>5000000</v>
      </c>
      <c r="C3" s="5" t="n">
        <v>5000000</v>
      </c>
    </row>
    <row r="4" spans="1:3">
      <c r="A4" s="4" t="s">
        <v>63</v>
      </c>
      <c r="B4" s="7" t="n">
        <v>0.0001</v>
      </c>
      <c r="C4" s="7" t="n">
        <v>0.0001</v>
      </c>
    </row>
    <row r="5" spans="1:3">
      <c r="A5" s="4" t="s">
        <v>65</v>
      </c>
      <c r="B5" s="5" t="n">
        <v>0</v>
      </c>
      <c r="C5" s="5" t="n">
        <v>0</v>
      </c>
    </row>
    <row r="6" spans="1:3">
      <c r="A6" s="4" t="s">
        <v>66</v>
      </c>
      <c r="B6" s="5" t="n">
        <v>0</v>
      </c>
      <c r="C6"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7"/>
    <col customWidth="1" max="6" min="6" width="37"/>
    <col customWidth="1" max="7" min="7" width="21"/>
    <col customWidth="1" max="8" min="8" width="37"/>
    <col customWidth="1" max="9" min="9" width="27"/>
    <col customWidth="1" max="10" min="10" width="80"/>
    <col customWidth="1" max="11" min="11" width="27"/>
    <col customWidth="1" max="12" min="12" width="27"/>
    <col customWidth="1" max="13" min="13" width="20"/>
    <col customWidth="1" max="14" min="14" width="20"/>
  </cols>
  <sheetData>
    <row r="1" spans="1:14">
      <c r="A1" s="1" t="s">
        <v>428</v>
      </c>
      <c r="B1" s="2" t="s">
        <v>283</v>
      </c>
      <c r="I1" s="2" t="s">
        <v>429</v>
      </c>
      <c r="J1" s="2" t="s">
        <v>1</v>
      </c>
    </row>
    <row r="2" spans="1:14">
      <c r="B2" s="2" t="s">
        <v>430</v>
      </c>
      <c r="C2" s="2" t="s">
        <v>431</v>
      </c>
      <c r="D2" s="2" t="s">
        <v>432</v>
      </c>
      <c r="E2" s="2" t="s">
        <v>433</v>
      </c>
      <c r="F2" s="2" t="s">
        <v>434</v>
      </c>
      <c r="G2" s="2" t="s">
        <v>435</v>
      </c>
      <c r="H2" s="2" t="s">
        <v>436</v>
      </c>
      <c r="I2" s="2" t="s">
        <v>437</v>
      </c>
      <c r="J2" s="2" t="s">
        <v>438</v>
      </c>
      <c r="K2" s="2" t="s">
        <v>437</v>
      </c>
      <c r="L2" s="2" t="s">
        <v>439</v>
      </c>
      <c r="M2" s="2" t="s">
        <v>440</v>
      </c>
      <c r="N2" s="2" t="s">
        <v>441</v>
      </c>
    </row>
    <row r="3" spans="1:14">
      <c r="A3" s="3" t="s">
        <v>98</v>
      </c>
    </row>
    <row r="4" spans="1:14">
      <c r="A4" s="4" t="s">
        <v>68</v>
      </c>
      <c r="I4" s="5" t="n">
        <v>100000000</v>
      </c>
      <c r="J4" s="5" t="n">
        <v>100000000</v>
      </c>
      <c r="K4" s="5" t="n">
        <v>100000000</v>
      </c>
    </row>
    <row r="5" spans="1:14">
      <c r="A5" s="4" t="s">
        <v>442</v>
      </c>
      <c r="J5" s="5" t="n">
        <v>1</v>
      </c>
    </row>
    <row r="6" spans="1:14">
      <c r="A6" s="4" t="s">
        <v>443</v>
      </c>
      <c r="J6" s="4" t="s">
        <v>444</v>
      </c>
    </row>
    <row r="7" spans="1:14">
      <c r="A7" s="4" t="s">
        <v>445</v>
      </c>
      <c r="J7" s="6" t="n">
        <v>29238</v>
      </c>
      <c r="K7" s="6" t="n">
        <v>627</v>
      </c>
      <c r="L7" s="6" t="n">
        <v>65612</v>
      </c>
    </row>
    <row r="8" spans="1:14">
      <c r="A8" s="4" t="s">
        <v>98</v>
      </c>
    </row>
    <row r="9" spans="1:14">
      <c r="A9" s="3" t="s">
        <v>98</v>
      </c>
    </row>
    <row r="10" spans="1:14">
      <c r="A10" s="4" t="s">
        <v>446</v>
      </c>
      <c r="J10" s="5" t="n">
        <v>4359920</v>
      </c>
      <c r="K10" s="5" t="n">
        <v>102077</v>
      </c>
      <c r="L10" s="5" t="n">
        <v>3200000</v>
      </c>
    </row>
    <row r="11" spans="1:14">
      <c r="A11" s="4" t="s">
        <v>289</v>
      </c>
    </row>
    <row r="12" spans="1:14">
      <c r="A12" s="3" t="s">
        <v>98</v>
      </c>
    </row>
    <row r="13" spans="1:14">
      <c r="A13" s="4" t="s">
        <v>447</v>
      </c>
      <c r="F13" s="6" t="n">
        <v>7</v>
      </c>
      <c r="H13" s="6" t="n">
        <v>22</v>
      </c>
    </row>
    <row r="14" spans="1:14">
      <c r="A14" s="4" t="s">
        <v>446</v>
      </c>
      <c r="F14" s="5" t="n">
        <v>3571429</v>
      </c>
      <c r="H14" s="5" t="n">
        <v>4600000</v>
      </c>
    </row>
    <row r="15" spans="1:14">
      <c r="A15" s="4" t="s">
        <v>448</v>
      </c>
      <c r="H15" s="5" t="n">
        <v>3200000</v>
      </c>
    </row>
    <row r="16" spans="1:14">
      <c r="A16" s="4" t="s">
        <v>449</v>
      </c>
      <c r="H16" s="5" t="n">
        <v>1400000</v>
      </c>
    </row>
    <row r="17" spans="1:14">
      <c r="A17" s="4" t="s">
        <v>445</v>
      </c>
      <c r="F17" s="6" t="n">
        <v>23261</v>
      </c>
      <c r="H17" s="6" t="n">
        <v>65612</v>
      </c>
    </row>
    <row r="18" spans="1:14">
      <c r="A18" s="4" t="s">
        <v>450</v>
      </c>
    </row>
    <row r="19" spans="1:14">
      <c r="A19" s="3" t="s">
        <v>98</v>
      </c>
    </row>
    <row r="20" spans="1:14">
      <c r="A20" s="4" t="s">
        <v>451</v>
      </c>
      <c r="G20" s="6" t="n">
        <v>40000</v>
      </c>
    </row>
    <row r="21" spans="1:14">
      <c r="A21" s="4" t="s">
        <v>446</v>
      </c>
      <c r="B21" s="5" t="n">
        <v>97492</v>
      </c>
      <c r="C21" s="5" t="n">
        <v>258860</v>
      </c>
      <c r="D21" s="5" t="n">
        <v>93730</v>
      </c>
      <c r="E21" s="5" t="n">
        <v>177068</v>
      </c>
      <c r="F21" s="5" t="n">
        <v>161341</v>
      </c>
      <c r="I21" s="5" t="n">
        <v>102077</v>
      </c>
    </row>
    <row r="22" spans="1:14">
      <c r="A22" s="4" t="s">
        <v>445</v>
      </c>
      <c r="B22" s="6" t="n">
        <v>593</v>
      </c>
      <c r="C22" s="6" t="n">
        <v>1573</v>
      </c>
      <c r="D22" s="6" t="n">
        <v>855</v>
      </c>
      <c r="E22" s="6" t="n">
        <v>1561</v>
      </c>
      <c r="F22" s="6" t="n">
        <v>1395</v>
      </c>
      <c r="I22" s="6" t="n">
        <v>626</v>
      </c>
    </row>
    <row r="23" spans="1:14">
      <c r="A23" s="4" t="s">
        <v>452</v>
      </c>
    </row>
    <row r="24" spans="1:14">
      <c r="A24" s="3" t="s">
        <v>98</v>
      </c>
    </row>
    <row r="25" spans="1:14">
      <c r="A25" s="4" t="s">
        <v>453</v>
      </c>
      <c r="I25" s="5" t="n">
        <v>6161620</v>
      </c>
      <c r="K25" s="5" t="n">
        <v>6161620</v>
      </c>
    </row>
    <row r="26" spans="1:14">
      <c r="A26" s="4" t="s">
        <v>454</v>
      </c>
    </row>
    <row r="27" spans="1:14">
      <c r="A27" s="3" t="s">
        <v>98</v>
      </c>
    </row>
    <row r="28" spans="1:14">
      <c r="A28" s="4" t="s">
        <v>453</v>
      </c>
      <c r="M28" s="5" t="n">
        <v>2126907</v>
      </c>
      <c r="N28" s="5" t="n">
        <v>1336907</v>
      </c>
    </row>
  </sheetData>
  <mergeCells count="3">
    <mergeCell ref="A1:A2"/>
    <mergeCell ref="B1:H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458</v>
      </c>
      <c r="E1" s="2" t="s">
        <v>2</v>
      </c>
      <c r="F1" s="2" t="s">
        <v>32</v>
      </c>
      <c r="G1" s="2" t="s">
        <v>72</v>
      </c>
      <c r="H1" s="2" t="s">
        <v>374</v>
      </c>
    </row>
    <row r="2" spans="1:8">
      <c r="A2" s="3" t="s">
        <v>175</v>
      </c>
    </row>
    <row r="3" spans="1:8">
      <c r="A3" s="4" t="s">
        <v>459</v>
      </c>
      <c r="E3" s="5" t="n">
        <v>2354150</v>
      </c>
    </row>
    <row r="4" spans="1:8">
      <c r="A4" s="4" t="s">
        <v>460</v>
      </c>
      <c r="E4" s="8" t="n">
        <v>8.01</v>
      </c>
    </row>
    <row r="5" spans="1:8">
      <c r="A5" s="4" t="s">
        <v>461</v>
      </c>
      <c r="E5" s="5" t="n">
        <v>474</v>
      </c>
    </row>
    <row r="6" spans="1:8">
      <c r="A6" s="4" t="s">
        <v>98</v>
      </c>
    </row>
    <row r="7" spans="1:8">
      <c r="A7" s="3" t="s">
        <v>175</v>
      </c>
    </row>
    <row r="8" spans="1:8">
      <c r="A8" s="4" t="s">
        <v>109</v>
      </c>
      <c r="E8" s="5" t="n">
        <v>53662</v>
      </c>
      <c r="F8" s="5" t="n">
        <v>66628</v>
      </c>
      <c r="G8" s="5" t="n">
        <v>20916</v>
      </c>
    </row>
    <row r="9" spans="1:8">
      <c r="A9" s="4" t="s">
        <v>452</v>
      </c>
    </row>
    <row r="10" spans="1:8">
      <c r="A10" s="3" t="s">
        <v>175</v>
      </c>
    </row>
    <row r="11" spans="1:8">
      <c r="A11" s="4" t="s">
        <v>462</v>
      </c>
      <c r="F11" s="5" t="n">
        <v>6161620</v>
      </c>
    </row>
    <row r="12" spans="1:8">
      <c r="A12" s="4" t="s">
        <v>454</v>
      </c>
    </row>
    <row r="13" spans="1:8">
      <c r="A13" s="3" t="s">
        <v>175</v>
      </c>
    </row>
    <row r="14" spans="1:8">
      <c r="A14" s="4" t="s">
        <v>462</v>
      </c>
      <c r="D14" s="5" t="n">
        <v>2126907</v>
      </c>
      <c r="H14" s="5" t="n">
        <v>1336907</v>
      </c>
    </row>
    <row r="15" spans="1:8">
      <c r="A15" s="4" t="s">
        <v>463</v>
      </c>
      <c r="D15" s="5" t="n">
        <v>1659218</v>
      </c>
    </row>
    <row r="16" spans="1:8">
      <c r="A16" s="4" t="s">
        <v>464</v>
      </c>
      <c r="D16" s="4" t="s">
        <v>465</v>
      </c>
    </row>
    <row r="17" spans="1:8">
      <c r="A17" s="4" t="s">
        <v>466</v>
      </c>
      <c r="C17" s="5" t="n">
        <v>1000964</v>
      </c>
    </row>
    <row r="18" spans="1:8">
      <c r="A18" s="4" t="s">
        <v>467</v>
      </c>
      <c r="E18" s="5" t="n">
        <v>1805633</v>
      </c>
    </row>
    <row r="19" spans="1:8">
      <c r="A19" s="4" t="s">
        <v>468</v>
      </c>
    </row>
    <row r="20" spans="1:8">
      <c r="A20" s="3" t="s">
        <v>175</v>
      </c>
    </row>
    <row r="21" spans="1:8">
      <c r="A21" s="4" t="s">
        <v>462</v>
      </c>
      <c r="D21" s="5" t="n">
        <v>232402</v>
      </c>
      <c r="H21" s="5" t="n">
        <v>207402</v>
      </c>
    </row>
    <row r="22" spans="1:8">
      <c r="A22" s="4" t="s">
        <v>463</v>
      </c>
      <c r="C22" s="5" t="n">
        <v>125121</v>
      </c>
      <c r="D22" s="5" t="n">
        <v>207402</v>
      </c>
    </row>
    <row r="23" spans="1:8">
      <c r="A23" s="4" t="s">
        <v>464</v>
      </c>
      <c r="D23" s="4" t="s">
        <v>469</v>
      </c>
    </row>
    <row r="24" spans="1:8">
      <c r="A24" s="4" t="s">
        <v>467</v>
      </c>
      <c r="E24" s="5" t="n">
        <v>334674</v>
      </c>
    </row>
    <row r="25" spans="1:8">
      <c r="A25" s="4" t="s">
        <v>470</v>
      </c>
    </row>
    <row r="26" spans="1:8">
      <c r="A26" s="3" t="s">
        <v>175</v>
      </c>
    </row>
    <row r="27" spans="1:8">
      <c r="A27" s="4" t="s">
        <v>467</v>
      </c>
      <c r="E27" s="5" t="n">
        <v>0</v>
      </c>
      <c r="F27" s="5" t="n">
        <v>0</v>
      </c>
    </row>
    <row r="28" spans="1:8">
      <c r="A28" s="4" t="s">
        <v>471</v>
      </c>
    </row>
    <row r="29" spans="1:8">
      <c r="A29" s="3" t="s">
        <v>175</v>
      </c>
    </row>
    <row r="30" spans="1:8">
      <c r="A30" s="4" t="s">
        <v>459</v>
      </c>
      <c r="B30" s="5" t="n">
        <v>590000</v>
      </c>
    </row>
    <row r="31" spans="1:8">
      <c r="A31" s="4" t="s">
        <v>472</v>
      </c>
      <c r="B31" s="4" t="s">
        <v>473</v>
      </c>
    </row>
    <row r="32" spans="1:8">
      <c r="A32" s="4" t="s">
        <v>460</v>
      </c>
      <c r="B32" s="8" t="n">
        <v>10.94</v>
      </c>
    </row>
    <row r="33" spans="1:8">
      <c r="A33" s="4" t="s">
        <v>474</v>
      </c>
      <c r="B33" s="4" t="s">
        <v>475</v>
      </c>
    </row>
    <row r="34" spans="1:8">
      <c r="A34" s="4" t="s">
        <v>476</v>
      </c>
      <c r="B34" s="4" t="s">
        <v>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2</v>
      </c>
    </row>
    <row r="3" spans="1:4">
      <c r="A3" s="3" t="s">
        <v>479</v>
      </c>
    </row>
    <row r="4" spans="1:4">
      <c r="A4" s="4" t="s">
        <v>480</v>
      </c>
      <c r="B4" s="4" t="s">
        <v>481</v>
      </c>
      <c r="C4" s="4" t="s">
        <v>482</v>
      </c>
      <c r="D4" s="4" t="s">
        <v>483</v>
      </c>
    </row>
    <row r="5" spans="1:4">
      <c r="A5" s="4" t="s">
        <v>484</v>
      </c>
      <c r="B5" s="4" t="s">
        <v>485</v>
      </c>
      <c r="C5" s="4" t="s">
        <v>485</v>
      </c>
      <c r="D5" s="4" t="s">
        <v>485</v>
      </c>
    </row>
    <row r="6" spans="1:4">
      <c r="A6" s="4" t="s">
        <v>486</v>
      </c>
      <c r="B6" s="4" t="s">
        <v>487</v>
      </c>
      <c r="C6" s="4" t="s">
        <v>488</v>
      </c>
      <c r="D6" s="4" t="s">
        <v>4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90</v>
      </c>
      <c r="B1" s="2" t="s">
        <v>1</v>
      </c>
    </row>
    <row r="2" spans="1:4">
      <c r="B2" s="2" t="s">
        <v>2</v>
      </c>
      <c r="C2" s="2" t="s">
        <v>32</v>
      </c>
      <c r="D2" s="2" t="s">
        <v>72</v>
      </c>
    </row>
    <row r="3" spans="1:4">
      <c r="A3" s="3" t="s">
        <v>491</v>
      </c>
    </row>
    <row r="4" spans="1:4">
      <c r="A4" s="4" t="s">
        <v>492</v>
      </c>
      <c r="B4" s="5" t="n">
        <v>3091480</v>
      </c>
    </row>
    <row r="5" spans="1:4">
      <c r="A5" s="4" t="s">
        <v>493</v>
      </c>
      <c r="B5" s="5" t="n">
        <v>2354150</v>
      </c>
    </row>
    <row r="6" spans="1:4">
      <c r="A6" s="4" t="s">
        <v>494</v>
      </c>
      <c r="B6" s="5" t="n">
        <v>-220520</v>
      </c>
    </row>
    <row r="7" spans="1:4">
      <c r="A7" s="4" t="s">
        <v>495</v>
      </c>
      <c r="B7" s="5" t="n">
        <v>-1222736</v>
      </c>
    </row>
    <row r="8" spans="1:4">
      <c r="A8" s="4" t="s">
        <v>496</v>
      </c>
      <c r="B8" s="5" t="n">
        <v>4002374</v>
      </c>
      <c r="C8" s="5" t="n">
        <v>3091480</v>
      </c>
    </row>
    <row r="9" spans="1:4">
      <c r="A9" s="4" t="s">
        <v>497</v>
      </c>
      <c r="B9" s="5" t="n">
        <v>3885480</v>
      </c>
    </row>
    <row r="10" spans="1:4">
      <c r="A10" s="4" t="s">
        <v>498</v>
      </c>
      <c r="B10" s="5" t="n">
        <v>1970539</v>
      </c>
    </row>
    <row r="11" spans="1:4">
      <c r="A11" s="3" t="s">
        <v>499</v>
      </c>
    </row>
    <row r="12" spans="1:4">
      <c r="A12" s="4" t="s">
        <v>500</v>
      </c>
      <c r="B12" s="8" t="n">
        <v>10.77</v>
      </c>
    </row>
    <row r="13" spans="1:4">
      <c r="A13" s="4" t="s">
        <v>501</v>
      </c>
      <c r="B13" s="9" t="n">
        <v>8.01</v>
      </c>
    </row>
    <row r="14" spans="1:4">
      <c r="A14" s="4" t="s">
        <v>502</v>
      </c>
      <c r="B14" s="9" t="n">
        <v>3.11</v>
      </c>
    </row>
    <row r="15" spans="1:4">
      <c r="A15" s="4" t="s">
        <v>503</v>
      </c>
      <c r="B15" s="9" t="n">
        <v>9.119999999999999</v>
      </c>
    </row>
    <row r="16" spans="1:4">
      <c r="A16" s="4" t="s">
        <v>504</v>
      </c>
      <c r="B16" s="9" t="n">
        <v>10.08</v>
      </c>
      <c r="C16" s="8" t="n">
        <v>10.77</v>
      </c>
    </row>
    <row r="17" spans="1:4">
      <c r="A17" s="4" t="s">
        <v>505</v>
      </c>
      <c r="B17" s="9" t="n">
        <v>10.12</v>
      </c>
    </row>
    <row r="18" spans="1:4">
      <c r="A18" s="4" t="s">
        <v>506</v>
      </c>
      <c r="B18" s="8" t="n">
        <v>9.34</v>
      </c>
    </row>
    <row r="19" spans="1:4">
      <c r="A19" s="4" t="s">
        <v>507</v>
      </c>
      <c r="B19" s="4" t="s">
        <v>508</v>
      </c>
      <c r="C19" s="4" t="s">
        <v>509</v>
      </c>
    </row>
    <row r="20" spans="1:4">
      <c r="A20" s="4" t="s">
        <v>510</v>
      </c>
      <c r="B20" s="4" t="s">
        <v>508</v>
      </c>
    </row>
    <row r="21" spans="1:4">
      <c r="A21" s="4" t="s">
        <v>511</v>
      </c>
      <c r="B21" s="4" t="s">
        <v>512</v>
      </c>
    </row>
    <row r="22" spans="1:4">
      <c r="A22" s="3" t="s">
        <v>513</v>
      </c>
    </row>
    <row r="23" spans="1:4">
      <c r="A23" s="4" t="s">
        <v>514</v>
      </c>
      <c r="B23" s="6" t="n">
        <v>1222</v>
      </c>
      <c r="C23" s="6" t="n">
        <v>6659</v>
      </c>
    </row>
    <row r="24" spans="1:4">
      <c r="A24" s="4" t="s">
        <v>515</v>
      </c>
      <c r="B24" s="5" t="n">
        <v>1222</v>
      </c>
    </row>
    <row r="25" spans="1:4">
      <c r="A25" s="4" t="s">
        <v>516</v>
      </c>
      <c r="B25" s="5" t="n">
        <v>2</v>
      </c>
    </row>
    <row r="26" spans="1:4">
      <c r="A26" s="4" t="s">
        <v>517</v>
      </c>
      <c r="B26" s="6" t="n">
        <v>408</v>
      </c>
      <c r="C26" s="6" t="n">
        <v>575</v>
      </c>
      <c r="D26" s="6" t="n">
        <v>3192</v>
      </c>
    </row>
    <row r="27" spans="1:4">
      <c r="A27" s="4" t="s">
        <v>518</v>
      </c>
      <c r="B27" s="8" t="n">
        <v>6.44</v>
      </c>
      <c r="C27" s="8" t="n">
        <v>4.52</v>
      </c>
      <c r="D27" s="8" t="n">
        <v>18.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2</v>
      </c>
    </row>
    <row r="3" spans="1:4">
      <c r="A3" s="3" t="s">
        <v>520</v>
      </c>
    </row>
    <row r="4" spans="1:4">
      <c r="A4" s="4" t="s">
        <v>521</v>
      </c>
      <c r="B4" s="6" t="n">
        <v>0</v>
      </c>
      <c r="C4" s="6" t="n">
        <v>0</v>
      </c>
      <c r="D4" s="6" t="n">
        <v>265</v>
      </c>
    </row>
    <row r="5" spans="1:4">
      <c r="A5" s="4" t="s">
        <v>522</v>
      </c>
      <c r="B5" s="5" t="n">
        <v>0</v>
      </c>
      <c r="C5"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3</v>
      </c>
      <c r="B1" s="2" t="s">
        <v>1</v>
      </c>
    </row>
    <row r="2" spans="1:4">
      <c r="B2" s="2" t="s">
        <v>2</v>
      </c>
      <c r="C2" s="2" t="s">
        <v>32</v>
      </c>
      <c r="D2" s="2" t="s">
        <v>72</v>
      </c>
    </row>
    <row r="3" spans="1:4">
      <c r="A3" s="3" t="s">
        <v>524</v>
      </c>
    </row>
    <row r="4" spans="1:4">
      <c r="A4" s="4" t="s">
        <v>113</v>
      </c>
      <c r="B4" s="6" t="n">
        <v>7321</v>
      </c>
      <c r="C4" s="6" t="n">
        <v>5956</v>
      </c>
      <c r="D4" s="6" t="n">
        <v>4640</v>
      </c>
    </row>
    <row r="5" spans="1:4">
      <c r="A5" s="4" t="s">
        <v>525</v>
      </c>
      <c r="B5" s="6" t="n">
        <v>11874</v>
      </c>
    </row>
    <row r="6" spans="1:4">
      <c r="A6" s="4" t="s">
        <v>526</v>
      </c>
      <c r="B6" s="4" t="s">
        <v>527</v>
      </c>
    </row>
    <row r="7" spans="1:4">
      <c r="A7" s="4" t="s">
        <v>528</v>
      </c>
    </row>
    <row r="8" spans="1:4">
      <c r="A8" s="3" t="s">
        <v>524</v>
      </c>
    </row>
    <row r="9" spans="1:4">
      <c r="A9" s="4" t="s">
        <v>113</v>
      </c>
      <c r="B9" s="6" t="n">
        <v>2584</v>
      </c>
      <c r="C9" s="5" t="n">
        <v>1900</v>
      </c>
      <c r="D9" s="5" t="n">
        <v>1589</v>
      </c>
    </row>
    <row r="10" spans="1:4">
      <c r="A10" s="4" t="s">
        <v>529</v>
      </c>
    </row>
    <row r="11" spans="1:4">
      <c r="A11" s="3" t="s">
        <v>524</v>
      </c>
    </row>
    <row r="12" spans="1:4">
      <c r="A12" s="4" t="s">
        <v>113</v>
      </c>
      <c r="B12" s="5" t="n">
        <v>633</v>
      </c>
      <c r="C12" s="5" t="n">
        <v>490</v>
      </c>
      <c r="D12" s="5" t="n">
        <v>340</v>
      </c>
    </row>
    <row r="13" spans="1:4">
      <c r="A13" s="4" t="s">
        <v>530</v>
      </c>
    </row>
    <row r="14" spans="1:4">
      <c r="A14" s="3" t="s">
        <v>524</v>
      </c>
    </row>
    <row r="15" spans="1:4">
      <c r="A15" s="4" t="s">
        <v>113</v>
      </c>
      <c r="B15" s="6" t="n">
        <v>4104</v>
      </c>
      <c r="C15" s="6" t="n">
        <v>3566</v>
      </c>
      <c r="D15" s="6" t="n">
        <v>27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29</v>
      </c>
      <c r="J1" s="2" t="s">
        <v>1</v>
      </c>
    </row>
    <row r="2" spans="1:12">
      <c r="B2" s="2" t="s">
        <v>2</v>
      </c>
      <c r="C2" s="2" t="s">
        <v>532</v>
      </c>
      <c r="D2" s="2" t="s">
        <v>4</v>
      </c>
      <c r="E2" s="2" t="s">
        <v>373</v>
      </c>
      <c r="F2" s="2" t="s">
        <v>32</v>
      </c>
      <c r="G2" s="2" t="s">
        <v>533</v>
      </c>
      <c r="H2" s="2" t="s">
        <v>534</v>
      </c>
      <c r="I2" s="2" t="s">
        <v>356</v>
      </c>
      <c r="J2" s="2" t="s">
        <v>2</v>
      </c>
      <c r="K2" s="2" t="s">
        <v>32</v>
      </c>
      <c r="L2" s="2" t="s">
        <v>72</v>
      </c>
    </row>
    <row r="3" spans="1:12">
      <c r="A3" s="3" t="s">
        <v>535</v>
      </c>
    </row>
    <row r="4" spans="1:12">
      <c r="A4" s="4" t="s">
        <v>536</v>
      </c>
      <c r="B4" s="6" t="n">
        <v>-13102</v>
      </c>
      <c r="C4" s="6" t="n">
        <v>-15567</v>
      </c>
      <c r="D4" s="6" t="n">
        <v>-18694</v>
      </c>
      <c r="E4" s="6" t="n">
        <v>-16023</v>
      </c>
      <c r="F4" s="6" t="n">
        <v>-12822</v>
      </c>
      <c r="G4" s="6" t="n">
        <v>-9596</v>
      </c>
      <c r="H4" s="6" t="n">
        <v>-11445</v>
      </c>
      <c r="I4" s="6" t="n">
        <v>-10840</v>
      </c>
      <c r="J4" s="6" t="n">
        <v>-63386</v>
      </c>
      <c r="K4" s="6" t="n">
        <v>-44703</v>
      </c>
      <c r="L4" s="6" t="n">
        <v>-39748</v>
      </c>
    </row>
    <row r="5" spans="1:12">
      <c r="A5" s="4" t="s">
        <v>91</v>
      </c>
      <c r="J5" s="5" t="n">
        <v>28818196</v>
      </c>
      <c r="K5" s="5" t="n">
        <v>24816348</v>
      </c>
      <c r="L5" s="5" t="n">
        <v>23244162</v>
      </c>
    </row>
    <row r="6" spans="1:12">
      <c r="A6" s="4" t="s">
        <v>90</v>
      </c>
      <c r="B6" s="8" t="n">
        <v>-0.44</v>
      </c>
      <c r="C6" s="8" t="n">
        <v>-0.54</v>
      </c>
      <c r="D6" s="8" t="n">
        <v>-0.64</v>
      </c>
      <c r="E6" s="8" t="n">
        <v>-0.58</v>
      </c>
      <c r="F6" s="8" t="n">
        <v>-0.52</v>
      </c>
      <c r="G6" s="8" t="n">
        <v>-0.39</v>
      </c>
      <c r="H6" s="8" t="n">
        <v>-0.46</v>
      </c>
      <c r="I6" s="8" t="n">
        <v>-0.44</v>
      </c>
      <c r="J6" s="8" t="n">
        <v>-2.2</v>
      </c>
      <c r="K6" s="8" t="n">
        <v>-1.8</v>
      </c>
      <c r="L6" s="8" t="n">
        <v>-1.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2</v>
      </c>
    </row>
    <row r="3" spans="1:4">
      <c r="A3" s="3" t="s">
        <v>121</v>
      </c>
    </row>
    <row r="4" spans="1:4">
      <c r="A4" s="4" t="s">
        <v>89</v>
      </c>
      <c r="B4" s="6" t="n">
        <v>-63386</v>
      </c>
      <c r="C4" s="6" t="n">
        <v>-44703</v>
      </c>
      <c r="D4" s="6" t="n">
        <v>-39748</v>
      </c>
    </row>
    <row r="5" spans="1:4">
      <c r="A5" s="3" t="s">
        <v>122</v>
      </c>
    </row>
    <row r="6" spans="1:4">
      <c r="A6" s="4" t="s">
        <v>113</v>
      </c>
      <c r="B6" s="5" t="n">
        <v>7321</v>
      </c>
      <c r="C6" s="5" t="n">
        <v>5956</v>
      </c>
      <c r="D6" s="5" t="n">
        <v>4640</v>
      </c>
    </row>
    <row r="7" spans="1:4">
      <c r="A7" s="4" t="s">
        <v>123</v>
      </c>
      <c r="B7" s="5" t="n">
        <v>408</v>
      </c>
      <c r="C7" s="5" t="n">
        <v>371</v>
      </c>
      <c r="D7" s="5" t="n">
        <v>166</v>
      </c>
    </row>
    <row r="8" spans="1:4">
      <c r="A8" s="4" t="s">
        <v>124</v>
      </c>
      <c r="B8" s="5" t="n">
        <v>1625</v>
      </c>
      <c r="C8" s="5" t="n">
        <v>881</v>
      </c>
      <c r="D8" s="5" t="n">
        <v>754</v>
      </c>
    </row>
    <row r="9" spans="1:4">
      <c r="A9" s="4" t="s">
        <v>125</v>
      </c>
      <c r="B9" s="5" t="n">
        <v>-5</v>
      </c>
      <c r="C9" s="5" t="n">
        <v>1269</v>
      </c>
      <c r="D9" s="5" t="n">
        <v>-3</v>
      </c>
    </row>
    <row r="10" spans="1:4">
      <c r="A10" s="4" t="s">
        <v>126</v>
      </c>
      <c r="B10" s="5" t="n">
        <v>-3</v>
      </c>
      <c r="C10" s="5" t="n">
        <v>-37</v>
      </c>
      <c r="D10" s="5" t="n">
        <v>-338</v>
      </c>
    </row>
    <row r="11" spans="1:4">
      <c r="A11" s="4" t="s">
        <v>127</v>
      </c>
      <c r="B11" s="5" t="n">
        <v>17</v>
      </c>
      <c r="C11" s="5" t="n">
        <v>186</v>
      </c>
      <c r="D11" s="5" t="n">
        <v>283</v>
      </c>
    </row>
    <row r="12" spans="1:4">
      <c r="A12" s="3" t="s">
        <v>128</v>
      </c>
    </row>
    <row r="13" spans="1:4">
      <c r="A13" s="4" t="s">
        <v>36</v>
      </c>
      <c r="B13" s="5" t="n">
        <v>24</v>
      </c>
      <c r="C13" s="5" t="n">
        <v>-57</v>
      </c>
      <c r="D13" s="5" t="n">
        <v>136</v>
      </c>
    </row>
    <row r="14" spans="1:4">
      <c r="A14" s="4" t="s">
        <v>38</v>
      </c>
      <c r="B14" s="5" t="n">
        <v>45</v>
      </c>
      <c r="C14" s="5" t="n">
        <v>924</v>
      </c>
      <c r="D14" s="5" t="n">
        <v>-53</v>
      </c>
    </row>
    <row r="15" spans="1:4">
      <c r="A15" s="4" t="s">
        <v>37</v>
      </c>
      <c r="B15" s="5" t="n">
        <v>-9</v>
      </c>
      <c r="C15" s="5" t="n">
        <v>21</v>
      </c>
      <c r="D15" s="5" t="n">
        <v>-1</v>
      </c>
    </row>
    <row r="16" spans="1:4">
      <c r="A16" s="4" t="s">
        <v>44</v>
      </c>
      <c r="B16" s="5" t="n">
        <v>932</v>
      </c>
      <c r="C16" s="5" t="n">
        <v>-159</v>
      </c>
      <c r="D16" s="5" t="n">
        <v>348</v>
      </c>
    </row>
    <row r="17" spans="1:4">
      <c r="A17" s="4" t="s">
        <v>45</v>
      </c>
      <c r="B17" s="5" t="n">
        <v>2558</v>
      </c>
      <c r="C17" s="5" t="n">
        <v>1389</v>
      </c>
      <c r="D17" s="5" t="n">
        <v>219</v>
      </c>
    </row>
    <row r="18" spans="1:4">
      <c r="A18" s="4" t="s">
        <v>129</v>
      </c>
      <c r="C18" s="5" t="n">
        <v>-42</v>
      </c>
      <c r="D18" s="5" t="n">
        <v>-146</v>
      </c>
    </row>
    <row r="19" spans="1:4">
      <c r="A19" s="4" t="s">
        <v>130</v>
      </c>
      <c r="B19" s="5" t="n">
        <v>-50473</v>
      </c>
      <c r="C19" s="5" t="n">
        <v>-34001</v>
      </c>
      <c r="D19" s="5" t="n">
        <v>-33743</v>
      </c>
    </row>
    <row r="20" spans="1:4">
      <c r="A20" s="3" t="s">
        <v>131</v>
      </c>
    </row>
    <row r="21" spans="1:4">
      <c r="A21" s="4" t="s">
        <v>132</v>
      </c>
      <c r="B21" s="5" t="n">
        <v>-8252</v>
      </c>
      <c r="C21" s="5" t="n">
        <v>-1919</v>
      </c>
      <c r="D21" s="5" t="n">
        <v>-1778</v>
      </c>
    </row>
    <row r="22" spans="1:4">
      <c r="A22" s="4" t="s">
        <v>133</v>
      </c>
      <c r="B22" s="5" t="n">
        <v>5</v>
      </c>
      <c r="C22" s="5" t="n">
        <v>2</v>
      </c>
      <c r="D22" s="5" t="n">
        <v>7</v>
      </c>
    </row>
    <row r="23" spans="1:4">
      <c r="A23" s="4" t="s">
        <v>134</v>
      </c>
      <c r="B23" s="5" t="n">
        <v>114</v>
      </c>
      <c r="C23" s="5" t="n">
        <v>-1500</v>
      </c>
      <c r="D23" s="5" t="n">
        <v>60</v>
      </c>
    </row>
    <row r="24" spans="1:4">
      <c r="A24" s="4" t="s">
        <v>135</v>
      </c>
      <c r="B24" s="5" t="n">
        <v>-3000</v>
      </c>
      <c r="C24" s="5" t="n">
        <v>-41699</v>
      </c>
      <c r="D24" s="5" t="n">
        <v>-91684</v>
      </c>
    </row>
    <row r="25" spans="1:4">
      <c r="A25" s="4" t="s">
        <v>136</v>
      </c>
      <c r="B25" s="5" t="n">
        <v>38200</v>
      </c>
      <c r="C25" s="5" t="n">
        <v>80684</v>
      </c>
      <c r="D25" s="5" t="n">
        <v>54826</v>
      </c>
    </row>
    <row r="26" spans="1:4">
      <c r="A26" s="4" t="s">
        <v>137</v>
      </c>
      <c r="B26" s="5" t="n">
        <v>27067</v>
      </c>
      <c r="C26" s="5" t="n">
        <v>35568</v>
      </c>
      <c r="D26" s="5" t="n">
        <v>-38569</v>
      </c>
    </row>
    <row r="27" spans="1:4">
      <c r="A27" s="3" t="s">
        <v>138</v>
      </c>
    </row>
    <row r="28" spans="1:4">
      <c r="A28" s="4" t="s">
        <v>139</v>
      </c>
      <c r="B28" s="5" t="n">
        <v>3700</v>
      </c>
      <c r="D28" s="5" t="n">
        <v>1897</v>
      </c>
    </row>
    <row r="29" spans="1:4">
      <c r="A29" s="4" t="s">
        <v>140</v>
      </c>
      <c r="B29" s="5" t="n">
        <v>685</v>
      </c>
      <c r="C29" s="5" t="n">
        <v>199</v>
      </c>
      <c r="D29" s="5" t="n">
        <v>207</v>
      </c>
    </row>
    <row r="30" spans="1:4">
      <c r="A30" s="4" t="s">
        <v>141</v>
      </c>
      <c r="B30" s="5" t="n">
        <v>276</v>
      </c>
      <c r="C30" s="5" t="n">
        <v>278</v>
      </c>
      <c r="D30" s="5" t="n">
        <v>249</v>
      </c>
    </row>
    <row r="31" spans="1:4">
      <c r="A31" s="4" t="s">
        <v>142</v>
      </c>
      <c r="B31" s="5" t="n">
        <v>29238</v>
      </c>
      <c r="C31" s="5" t="n">
        <v>627</v>
      </c>
      <c r="D31" s="5" t="n">
        <v>65612</v>
      </c>
    </row>
    <row r="32" spans="1:4">
      <c r="A32" s="4" t="s">
        <v>143</v>
      </c>
      <c r="B32" s="5" t="n">
        <v>-591</v>
      </c>
      <c r="C32" s="5" t="n">
        <v>-519</v>
      </c>
      <c r="D32" s="5" t="n">
        <v>-762</v>
      </c>
    </row>
    <row r="33" spans="1:4">
      <c r="A33" s="4" t="s">
        <v>144</v>
      </c>
      <c r="B33" s="5" t="n">
        <v>-1300</v>
      </c>
      <c r="D33" s="5" t="n">
        <v>-1500</v>
      </c>
    </row>
    <row r="34" spans="1:4">
      <c r="A34" s="4" t="s">
        <v>145</v>
      </c>
      <c r="B34" s="5" t="n">
        <v>32008</v>
      </c>
      <c r="C34" s="5" t="n">
        <v>585</v>
      </c>
      <c r="D34" s="5" t="n">
        <v>65703</v>
      </c>
    </row>
    <row r="35" spans="1:4">
      <c r="A35" s="4" t="s">
        <v>146</v>
      </c>
      <c r="B35" s="5" t="n">
        <v>8602</v>
      </c>
      <c r="C35" s="5" t="n">
        <v>2152</v>
      </c>
      <c r="D35" s="5" t="n">
        <v>-6609</v>
      </c>
    </row>
    <row r="36" spans="1:4">
      <c r="A36" s="4" t="s">
        <v>147</v>
      </c>
      <c r="B36" s="5" t="n">
        <v>32936</v>
      </c>
      <c r="C36" s="5" t="n">
        <v>30784</v>
      </c>
      <c r="D36" s="5" t="n">
        <v>37393</v>
      </c>
    </row>
    <row r="37" spans="1:4">
      <c r="A37" s="4" t="s">
        <v>148</v>
      </c>
      <c r="B37" s="5" t="n">
        <v>41538</v>
      </c>
      <c r="C37" s="5" t="n">
        <v>32936</v>
      </c>
      <c r="D37" s="5" t="n">
        <v>30784</v>
      </c>
    </row>
    <row r="38" spans="1:4">
      <c r="A38" s="3" t="s">
        <v>149</v>
      </c>
    </row>
    <row r="39" spans="1:4">
      <c r="A39" s="4" t="s">
        <v>150</v>
      </c>
      <c r="B39" s="5" t="n">
        <v>1461</v>
      </c>
      <c r="C39" s="5" t="n">
        <v>1301</v>
      </c>
      <c r="D39" s="5" t="n">
        <v>1251</v>
      </c>
    </row>
    <row r="40" spans="1:4">
      <c r="A40" s="3" t="s">
        <v>151</v>
      </c>
    </row>
    <row r="41" spans="1:4">
      <c r="A41" s="4" t="s">
        <v>152</v>
      </c>
      <c r="B41" s="5" t="n">
        <v>538</v>
      </c>
      <c r="C41" s="5" t="n">
        <v>451</v>
      </c>
      <c r="D41" s="5" t="n">
        <v>293</v>
      </c>
    </row>
    <row r="42" spans="1:4">
      <c r="A42" s="4" t="s">
        <v>153</v>
      </c>
      <c r="C42" s="6" t="n">
        <v>722</v>
      </c>
      <c r="D42" s="6" t="n">
        <v>706</v>
      </c>
    </row>
    <row r="43" spans="1:4">
      <c r="A43" s="4" t="s">
        <v>154</v>
      </c>
      <c r="B43" s="6"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2</v>
      </c>
    </row>
    <row r="3" spans="1:4">
      <c r="A3" s="3" t="s">
        <v>538</v>
      </c>
    </row>
    <row r="4" spans="1:4">
      <c r="A4" s="4" t="s">
        <v>539</v>
      </c>
      <c r="B4" s="5" t="n">
        <v>4021313</v>
      </c>
      <c r="C4" s="5" t="n">
        <v>3110419</v>
      </c>
      <c r="D4" s="5" t="n">
        <v>2134458</v>
      </c>
    </row>
    <row r="5" spans="1:4">
      <c r="A5" s="4" t="s">
        <v>540</v>
      </c>
    </row>
    <row r="6" spans="1:4">
      <c r="A6" s="3" t="s">
        <v>538</v>
      </c>
    </row>
    <row r="7" spans="1:4">
      <c r="A7" s="4" t="s">
        <v>539</v>
      </c>
      <c r="B7" s="5" t="n">
        <v>4002374</v>
      </c>
      <c r="C7" s="5" t="n">
        <v>3091480</v>
      </c>
      <c r="D7" s="5" t="n">
        <v>2115519</v>
      </c>
    </row>
    <row r="8" spans="1:4">
      <c r="A8" s="4" t="s">
        <v>541</v>
      </c>
    </row>
    <row r="9" spans="1:4">
      <c r="A9" s="3" t="s">
        <v>538</v>
      </c>
    </row>
    <row r="10" spans="1:4">
      <c r="A10" s="4" t="s">
        <v>539</v>
      </c>
      <c r="B10" s="5" t="n">
        <v>18939</v>
      </c>
      <c r="C10" s="5" t="n">
        <v>18939</v>
      </c>
      <c r="D10" s="5" t="n">
        <v>189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542</v>
      </c>
      <c r="B1" s="2" t="s">
        <v>283</v>
      </c>
      <c r="E1" s="2" t="s">
        <v>1</v>
      </c>
    </row>
    <row r="2" spans="1:9">
      <c r="B2" s="2" t="s">
        <v>543</v>
      </c>
      <c r="C2" s="2" t="s">
        <v>544</v>
      </c>
      <c r="D2" s="2" t="s">
        <v>545</v>
      </c>
      <c r="E2" s="2" t="s">
        <v>546</v>
      </c>
      <c r="F2" s="2" t="s">
        <v>547</v>
      </c>
      <c r="G2" s="2" t="s">
        <v>417</v>
      </c>
      <c r="H2" s="2" t="s">
        <v>300</v>
      </c>
      <c r="I2" s="2" t="s">
        <v>548</v>
      </c>
    </row>
    <row r="3" spans="1:9">
      <c r="A3" s="3" t="s">
        <v>549</v>
      </c>
    </row>
    <row r="4" spans="1:9">
      <c r="A4" s="4" t="s">
        <v>550</v>
      </c>
      <c r="G4" s="6" t="n">
        <v>1733</v>
      </c>
      <c r="H4" s="6" t="n">
        <v>1084</v>
      </c>
      <c r="I4" s="6" t="n">
        <v>778</v>
      </c>
    </row>
    <row r="5" spans="1:9">
      <c r="A5" s="4" t="s">
        <v>551</v>
      </c>
      <c r="G5" s="5" t="n">
        <v>1614</v>
      </c>
    </row>
    <row r="6" spans="1:9">
      <c r="A6" s="3" t="s">
        <v>552</v>
      </c>
    </row>
    <row r="7" spans="1:9">
      <c r="A7" s="5" t="n">
        <v>2018</v>
      </c>
      <c r="G7" s="5" t="n">
        <v>1715</v>
      </c>
    </row>
    <row r="8" spans="1:9">
      <c r="A8" s="5" t="n">
        <v>2019</v>
      </c>
      <c r="G8" s="5" t="n">
        <v>1808</v>
      </c>
    </row>
    <row r="9" spans="1:9">
      <c r="A9" s="5" t="n">
        <v>2020</v>
      </c>
      <c r="G9" s="5" t="n">
        <v>1850</v>
      </c>
    </row>
    <row r="10" spans="1:9">
      <c r="A10" s="5" t="n">
        <v>2021</v>
      </c>
      <c r="G10" s="5" t="n">
        <v>1886</v>
      </c>
    </row>
    <row r="11" spans="1:9">
      <c r="A11" s="5" t="n">
        <v>2022</v>
      </c>
      <c r="G11" s="5" t="n">
        <v>1936</v>
      </c>
    </row>
    <row r="12" spans="1:9">
      <c r="A12" s="4" t="s">
        <v>553</v>
      </c>
      <c r="G12" s="5" t="n">
        <v>6954</v>
      </c>
    </row>
    <row r="13" spans="1:9">
      <c r="A13" s="4" t="s">
        <v>102</v>
      </c>
      <c r="G13" s="5" t="n">
        <v>16149</v>
      </c>
    </row>
    <row r="14" spans="1:9">
      <c r="A14" s="4" t="s">
        <v>554</v>
      </c>
    </row>
    <row r="15" spans="1:9">
      <c r="A15" s="3" t="s">
        <v>549</v>
      </c>
    </row>
    <row r="16" spans="1:9">
      <c r="A16" s="4" t="s">
        <v>555</v>
      </c>
      <c r="C16" s="6" t="n">
        <v>114</v>
      </c>
    </row>
    <row r="17" spans="1:9">
      <c r="A17" s="4" t="s">
        <v>556</v>
      </c>
      <c r="C17" s="5" t="n">
        <v>273</v>
      </c>
    </row>
    <row r="18" spans="1:9">
      <c r="A18" s="4" t="s">
        <v>557</v>
      </c>
    </row>
    <row r="19" spans="1:9">
      <c r="A19" s="3" t="s">
        <v>549</v>
      </c>
    </row>
    <row r="20" spans="1:9">
      <c r="A20" s="4" t="s">
        <v>558</v>
      </c>
      <c r="B20" s="6" t="n">
        <v>0</v>
      </c>
      <c r="E20" s="6" t="n">
        <v>544</v>
      </c>
      <c r="F20" s="6" t="n">
        <v>524</v>
      </c>
    </row>
    <row r="21" spans="1:9">
      <c r="A21" s="4" t="s">
        <v>559</v>
      </c>
    </row>
    <row r="22" spans="1:9">
      <c r="A22" s="3" t="s">
        <v>549</v>
      </c>
    </row>
    <row r="23" spans="1:9">
      <c r="A23" s="4" t="s">
        <v>560</v>
      </c>
      <c r="D23" s="5" t="n">
        <v>70712</v>
      </c>
    </row>
    <row r="24" spans="1:9">
      <c r="A24" s="4" t="s">
        <v>561</v>
      </c>
      <c r="D24" s="6" t="n">
        <v>1200</v>
      </c>
    </row>
    <row r="25" spans="1:9">
      <c r="A25" s="4" t="s">
        <v>562</v>
      </c>
      <c r="D25" s="5" t="n">
        <v>1500</v>
      </c>
    </row>
    <row r="26" spans="1:9">
      <c r="A26" s="4" t="s">
        <v>563</v>
      </c>
      <c r="G26" s="5" t="n">
        <v>2725</v>
      </c>
    </row>
    <row r="27" spans="1:9">
      <c r="A27" s="4" t="s">
        <v>564</v>
      </c>
      <c r="G27" s="6" t="n">
        <v>2656</v>
      </c>
    </row>
    <row r="28" spans="1:9">
      <c r="A28" s="4" t="s">
        <v>565</v>
      </c>
    </row>
    <row r="29" spans="1:9">
      <c r="A29" s="3" t="s">
        <v>549</v>
      </c>
    </row>
    <row r="30" spans="1:9">
      <c r="A30" s="4" t="s">
        <v>566</v>
      </c>
      <c r="D30" s="6" t="n">
        <v>2800</v>
      </c>
    </row>
    <row r="31" spans="1:9">
      <c r="A31" s="4" t="s">
        <v>567</v>
      </c>
    </row>
    <row r="32" spans="1:9">
      <c r="A32" s="3" t="s">
        <v>549</v>
      </c>
    </row>
    <row r="33" spans="1:9">
      <c r="A33" s="4" t="s">
        <v>555</v>
      </c>
      <c r="C33" s="6" t="n">
        <v>228</v>
      </c>
    </row>
  </sheetData>
  <mergeCells count="3">
    <mergeCell ref="A1:A2"/>
    <mergeCell ref="B1:D1"/>
    <mergeCell ref="E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353</v>
      </c>
      <c r="C1" s="2" t="s">
        <v>569</v>
      </c>
      <c r="D1" s="2" t="s">
        <v>2</v>
      </c>
      <c r="E1" s="2" t="s">
        <v>2</v>
      </c>
    </row>
    <row r="2" spans="1:5">
      <c r="A2" s="4" t="s">
        <v>570</v>
      </c>
    </row>
    <row r="3" spans="1:5">
      <c r="A3" s="3" t="s">
        <v>179</v>
      </c>
    </row>
    <row r="4" spans="1:5">
      <c r="A4" s="4" t="s">
        <v>571</v>
      </c>
      <c r="E4" s="6" t="n">
        <v>154</v>
      </c>
    </row>
    <row r="5" spans="1:5">
      <c r="A5" s="4" t="s">
        <v>572</v>
      </c>
    </row>
    <row r="6" spans="1:5">
      <c r="A6" s="3" t="s">
        <v>179</v>
      </c>
    </row>
    <row r="7" spans="1:5">
      <c r="A7" s="4" t="s">
        <v>69</v>
      </c>
      <c r="C7" s="5" t="n">
        <v>189393</v>
      </c>
    </row>
    <row r="8" spans="1:5">
      <c r="A8" s="4" t="s">
        <v>573</v>
      </c>
    </row>
    <row r="9" spans="1:5">
      <c r="A9" s="3" t="s">
        <v>179</v>
      </c>
    </row>
    <row r="10" spans="1:5">
      <c r="A10" s="4" t="s">
        <v>574</v>
      </c>
      <c r="D10" s="6" t="n">
        <v>0</v>
      </c>
    </row>
    <row r="11" spans="1:5">
      <c r="A11" s="4" t="s">
        <v>575</v>
      </c>
    </row>
    <row r="12" spans="1:5">
      <c r="A12" s="3" t="s">
        <v>179</v>
      </c>
    </row>
    <row r="13" spans="1:5">
      <c r="A13" s="4" t="s">
        <v>367</v>
      </c>
      <c r="B13" s="6" t="n">
        <v>25000</v>
      </c>
    </row>
    <row r="14" spans="1:5">
      <c r="A14" s="4" t="s">
        <v>368</v>
      </c>
      <c r="B14" s="6" t="n">
        <v>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76</v>
      </c>
      <c r="B1" s="2" t="s">
        <v>1</v>
      </c>
    </row>
    <row r="2" spans="1:5">
      <c r="B2" s="2" t="s">
        <v>577</v>
      </c>
      <c r="C2" s="2" t="s">
        <v>2</v>
      </c>
      <c r="D2" s="2" t="s">
        <v>32</v>
      </c>
      <c r="E2" s="2" t="s">
        <v>72</v>
      </c>
    </row>
    <row r="3" spans="1:5">
      <c r="A3" s="4" t="s">
        <v>578</v>
      </c>
      <c r="C3" s="4" t="s">
        <v>579</v>
      </c>
      <c r="D3" s="4" t="s">
        <v>579</v>
      </c>
      <c r="E3" s="4" t="s">
        <v>579</v>
      </c>
    </row>
    <row r="4" spans="1:5">
      <c r="A4" s="4" t="s">
        <v>580</v>
      </c>
    </row>
    <row r="5" spans="1:5">
      <c r="A5" s="4" t="s">
        <v>578</v>
      </c>
      <c r="B5" s="4" t="s">
        <v>581</v>
      </c>
    </row>
    <row r="6" spans="1:5">
      <c r="A6" s="4" t="s">
        <v>582</v>
      </c>
      <c r="B6" s="4" t="s">
        <v>583</v>
      </c>
    </row>
    <row r="7" spans="1:5">
      <c r="A7" s="4" t="s">
        <v>318</v>
      </c>
    </row>
    <row r="8" spans="1:5">
      <c r="A8" s="4" t="s">
        <v>578</v>
      </c>
      <c r="C8" s="4" t="s">
        <v>58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2</v>
      </c>
    </row>
    <row r="3" spans="1:4">
      <c r="A3" s="3" t="s">
        <v>182</v>
      </c>
    </row>
    <row r="4" spans="1:4">
      <c r="A4" s="4" t="s">
        <v>586</v>
      </c>
      <c r="B4" s="6" t="n">
        <v>0</v>
      </c>
      <c r="C4" s="6" t="n">
        <v>0</v>
      </c>
      <c r="D4" s="6" t="n">
        <v>0</v>
      </c>
    </row>
    <row r="5" spans="1:4">
      <c r="A5" s="3" t="s">
        <v>587</v>
      </c>
    </row>
    <row r="6" spans="1:4">
      <c r="A6" s="4" t="s">
        <v>588</v>
      </c>
      <c r="B6" s="4" t="s">
        <v>589</v>
      </c>
      <c r="C6" s="4" t="s">
        <v>589</v>
      </c>
      <c r="D6" s="4" t="s">
        <v>589</v>
      </c>
    </row>
    <row r="7" spans="1:4">
      <c r="A7" s="4" t="s">
        <v>590</v>
      </c>
      <c r="B7" s="4" t="s">
        <v>591</v>
      </c>
    </row>
    <row r="8" spans="1:4">
      <c r="A8" s="4" t="s">
        <v>592</v>
      </c>
      <c r="B8" s="4" t="s">
        <v>593</v>
      </c>
      <c r="C8" s="4" t="s">
        <v>594</v>
      </c>
      <c r="D8" s="4" t="s">
        <v>595</v>
      </c>
    </row>
    <row r="9" spans="1:4">
      <c r="A9" s="4" t="s">
        <v>596</v>
      </c>
      <c r="B9" s="4" t="s">
        <v>597</v>
      </c>
      <c r="C9" s="4" t="s">
        <v>598</v>
      </c>
      <c r="D9" s="4" t="s">
        <v>599</v>
      </c>
    </row>
    <row r="10" spans="1:4">
      <c r="A10" s="4" t="s">
        <v>600</v>
      </c>
      <c r="B10" s="4" t="s">
        <v>601</v>
      </c>
      <c r="C10" s="4" t="s">
        <v>602</v>
      </c>
      <c r="D10" s="4" t="s">
        <v>603</v>
      </c>
    </row>
    <row r="11" spans="1:4">
      <c r="A11" s="4" t="s">
        <v>604</v>
      </c>
      <c r="B11" s="4" t="s">
        <v>605</v>
      </c>
      <c r="C11" s="4" t="s">
        <v>606</v>
      </c>
      <c r="D11" s="4" t="s">
        <v>605</v>
      </c>
    </row>
    <row r="12" spans="1:4">
      <c r="A12" s="4" t="s">
        <v>607</v>
      </c>
      <c r="B12" s="4" t="s">
        <v>608</v>
      </c>
      <c r="C12" s="4" t="s">
        <v>609</v>
      </c>
      <c r="D12" s="4" t="s">
        <v>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1</v>
      </c>
      <c r="B1" s="2" t="s">
        <v>2</v>
      </c>
      <c r="C1" s="2" t="s">
        <v>32</v>
      </c>
      <c r="D1" s="2" t="s">
        <v>72</v>
      </c>
      <c r="E1" s="2" t="s">
        <v>374</v>
      </c>
    </row>
    <row r="2" spans="1:5">
      <c r="A2" s="3" t="s">
        <v>182</v>
      </c>
    </row>
    <row r="3" spans="1:5">
      <c r="A3" s="4" t="s">
        <v>612</v>
      </c>
      <c r="B3" s="6" t="n">
        <v>33094</v>
      </c>
      <c r="C3" s="6" t="n">
        <v>31960</v>
      </c>
    </row>
    <row r="4" spans="1:5">
      <c r="A4" s="4" t="s">
        <v>613</v>
      </c>
      <c r="B4" s="5" t="n">
        <v>7971</v>
      </c>
      <c r="C4" s="5" t="n">
        <v>5482</v>
      </c>
    </row>
    <row r="5" spans="1:5">
      <c r="A5" s="4" t="s">
        <v>614</v>
      </c>
      <c r="B5" s="5" t="n">
        <v>1022</v>
      </c>
      <c r="C5" s="5" t="n">
        <v>1723</v>
      </c>
    </row>
    <row r="6" spans="1:5">
      <c r="A6" s="4" t="s">
        <v>615</v>
      </c>
      <c r="B6" s="5" t="n">
        <v>21869</v>
      </c>
      <c r="C6" s="5" t="n">
        <v>26943</v>
      </c>
    </row>
    <row r="7" spans="1:5">
      <c r="A7" s="4" t="s">
        <v>616</v>
      </c>
      <c r="B7" s="5" t="n">
        <v>3770</v>
      </c>
      <c r="C7" s="5" t="n">
        <v>4128</v>
      </c>
    </row>
    <row r="8" spans="1:5">
      <c r="A8" s="4" t="s">
        <v>617</v>
      </c>
      <c r="B8" s="5" t="n">
        <v>67726</v>
      </c>
      <c r="C8" s="5" t="n">
        <v>70236</v>
      </c>
    </row>
    <row r="9" spans="1:5">
      <c r="A9" s="4" t="s">
        <v>618</v>
      </c>
      <c r="B9" s="6" t="n">
        <v>-67726</v>
      </c>
      <c r="C9" s="6" t="n">
        <v>-70236</v>
      </c>
      <c r="D9" s="6" t="n">
        <v>-51969</v>
      </c>
      <c r="E9" s="6" t="n">
        <v>-368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2</v>
      </c>
    </row>
    <row r="3" spans="1:4">
      <c r="A3" s="3" t="s">
        <v>182</v>
      </c>
    </row>
    <row r="4" spans="1:4">
      <c r="A4" s="4" t="s">
        <v>620</v>
      </c>
      <c r="B4" s="6" t="n">
        <v>70236</v>
      </c>
      <c r="C4" s="6" t="n">
        <v>51969</v>
      </c>
      <c r="D4" s="6" t="n">
        <v>36825</v>
      </c>
    </row>
    <row r="5" spans="1:4">
      <c r="A5" s="4" t="s">
        <v>621</v>
      </c>
      <c r="B5" s="5" t="n">
        <v>24773</v>
      </c>
      <c r="C5" s="5" t="n">
        <v>18267</v>
      </c>
      <c r="D5" s="5" t="n">
        <v>15144</v>
      </c>
    </row>
    <row r="6" spans="1:4">
      <c r="A6" s="4" t="s">
        <v>622</v>
      </c>
      <c r="B6" s="5" t="n">
        <v>-27283</v>
      </c>
    </row>
    <row r="7" spans="1:4">
      <c r="A7" s="4" t="s">
        <v>623</v>
      </c>
      <c r="B7" s="6" t="n">
        <v>67726</v>
      </c>
      <c r="C7" s="6" t="n">
        <v>70236</v>
      </c>
      <c r="D7" s="6" t="n">
        <v>519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24</v>
      </c>
      <c r="B1" s="2" t="s">
        <v>417</v>
      </c>
    </row>
    <row r="2" spans="1:2">
      <c r="A2" s="4" t="s">
        <v>625</v>
      </c>
    </row>
    <row r="3" spans="1:2">
      <c r="A3" s="3" t="s">
        <v>612</v>
      </c>
    </row>
    <row r="4" spans="1:2">
      <c r="A4" s="4" t="s">
        <v>612</v>
      </c>
      <c r="B4" s="6" t="n">
        <v>126229</v>
      </c>
    </row>
    <row r="5" spans="1:2">
      <c r="A5" s="4" t="s">
        <v>626</v>
      </c>
    </row>
    <row r="6" spans="1:2">
      <c r="A6" s="3" t="s">
        <v>612</v>
      </c>
    </row>
    <row r="7" spans="1:2">
      <c r="A7" s="4" t="s">
        <v>612</v>
      </c>
      <c r="B7" s="6" t="n">
        <v>1092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17</v>
      </c>
    </row>
    <row r="2" spans="1:2">
      <c r="A2" s="4" t="s">
        <v>625</v>
      </c>
    </row>
    <row r="3" spans="1:2">
      <c r="A3" s="3" t="s">
        <v>613</v>
      </c>
    </row>
    <row r="4" spans="1:2">
      <c r="A4" s="4" t="s">
        <v>613</v>
      </c>
      <c r="B4" s="6" t="n">
        <v>5518</v>
      </c>
    </row>
    <row r="5" spans="1:2">
      <c r="A5" s="4" t="s">
        <v>626</v>
      </c>
    </row>
    <row r="6" spans="1:2">
      <c r="A6" s="3" t="s">
        <v>613</v>
      </c>
    </row>
    <row r="7" spans="1:2">
      <c r="A7" s="4" t="s">
        <v>613</v>
      </c>
      <c r="B7" s="6" t="n">
        <v>28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8</v>
      </c>
      <c r="B1" s="2" t="s">
        <v>1</v>
      </c>
    </row>
    <row r="2" spans="1:3">
      <c r="B2" s="2" t="s">
        <v>2</v>
      </c>
      <c r="C2" s="2" t="s">
        <v>32</v>
      </c>
    </row>
    <row r="3" spans="1:3">
      <c r="A3" s="3" t="s">
        <v>182</v>
      </c>
    </row>
    <row r="4" spans="1:3">
      <c r="A4" s="4" t="s">
        <v>629</v>
      </c>
      <c r="B4" s="4" t="s">
        <v>313</v>
      </c>
    </row>
    <row r="5" spans="1:3">
      <c r="A5" s="4" t="s">
        <v>630</v>
      </c>
      <c r="B5" s="6" t="n">
        <v>2510</v>
      </c>
    </row>
    <row r="6" spans="1:3">
      <c r="A6" s="4" t="s">
        <v>631</v>
      </c>
      <c r="B6" s="5" t="n">
        <v>0</v>
      </c>
      <c r="C6" s="6" t="n">
        <v>0</v>
      </c>
    </row>
    <row r="7" spans="1:3">
      <c r="A7" s="4" t="s">
        <v>632</v>
      </c>
      <c r="B7" s="5" t="n">
        <v>0</v>
      </c>
      <c r="C7" s="5" t="n">
        <v>0</v>
      </c>
    </row>
    <row r="8" spans="1:3">
      <c r="A8" s="4" t="s">
        <v>633</v>
      </c>
      <c r="B8" s="6" t="n">
        <v>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34</v>
      </c>
      <c r="B1" s="2" t="s">
        <v>1</v>
      </c>
    </row>
    <row r="2" spans="1:2">
      <c r="B2" s="2" t="s">
        <v>417</v>
      </c>
    </row>
    <row r="3" spans="1:2">
      <c r="A3" s="3" t="s">
        <v>184</v>
      </c>
    </row>
    <row r="4" spans="1:2">
      <c r="A4" s="4" t="s">
        <v>635</v>
      </c>
      <c r="B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6</v>
      </c>
      <c r="B1" s="2" t="s">
        <v>637</v>
      </c>
      <c r="C1" s="2" t="s">
        <v>638</v>
      </c>
      <c r="D1" s="2" t="s">
        <v>356</v>
      </c>
      <c r="E1" s="2" t="s">
        <v>639</v>
      </c>
      <c r="F1" s="2" t="s">
        <v>2</v>
      </c>
      <c r="G1" s="2" t="s">
        <v>32</v>
      </c>
      <c r="H1" s="2" t="s">
        <v>72</v>
      </c>
    </row>
    <row r="2" spans="1:8">
      <c r="A2" s="4" t="s">
        <v>640</v>
      </c>
    </row>
    <row r="3" spans="1:8">
      <c r="A3" s="3" t="s">
        <v>186</v>
      </c>
    </row>
    <row r="4" spans="1:8">
      <c r="A4" s="4" t="s">
        <v>641</v>
      </c>
      <c r="E4" s="5" t="n">
        <v>28437</v>
      </c>
    </row>
    <row r="5" spans="1:8">
      <c r="A5" s="4" t="s">
        <v>642</v>
      </c>
      <c r="E5" s="6" t="n">
        <v>250</v>
      </c>
    </row>
    <row r="6" spans="1:8">
      <c r="A6" s="4" t="s">
        <v>643</v>
      </c>
      <c r="B6" s="6" t="n">
        <v>250</v>
      </c>
    </row>
    <row r="7" spans="1:8">
      <c r="A7" s="4" t="s">
        <v>644</v>
      </c>
    </row>
    <row r="8" spans="1:8">
      <c r="A8" s="3" t="s">
        <v>186</v>
      </c>
    </row>
    <row r="9" spans="1:8">
      <c r="A9" s="4" t="s">
        <v>44</v>
      </c>
      <c r="F9" s="6" t="n">
        <v>194</v>
      </c>
      <c r="G9" s="6" t="n">
        <v>0</v>
      </c>
    </row>
    <row r="10" spans="1:8">
      <c r="A10" s="4" t="s">
        <v>645</v>
      </c>
      <c r="F10" s="5" t="n">
        <v>80</v>
      </c>
      <c r="G10" s="5" t="n">
        <v>20</v>
      </c>
    </row>
    <row r="11" spans="1:8">
      <c r="A11" s="4" t="s">
        <v>646</v>
      </c>
    </row>
    <row r="12" spans="1:8">
      <c r="A12" s="3" t="s">
        <v>186</v>
      </c>
    </row>
    <row r="13" spans="1:8">
      <c r="A13" s="4" t="s">
        <v>647</v>
      </c>
      <c r="F13" s="5" t="n">
        <v>1368</v>
      </c>
      <c r="G13" s="5" t="n">
        <v>874</v>
      </c>
    </row>
    <row r="14" spans="1:8">
      <c r="A14" s="4" t="s">
        <v>648</v>
      </c>
    </row>
    <row r="15" spans="1:8">
      <c r="A15" s="3" t="s">
        <v>186</v>
      </c>
    </row>
    <row r="16" spans="1:8">
      <c r="A16" s="4" t="s">
        <v>647</v>
      </c>
      <c r="F16" s="5" t="n">
        <v>0</v>
      </c>
      <c r="G16" s="5" t="n">
        <v>0</v>
      </c>
      <c r="H16" s="6" t="n">
        <v>4</v>
      </c>
    </row>
    <row r="17" spans="1:8">
      <c r="A17" s="4" t="s">
        <v>649</v>
      </c>
    </row>
    <row r="18" spans="1:8">
      <c r="A18" s="3" t="s">
        <v>186</v>
      </c>
    </row>
    <row r="19" spans="1:8">
      <c r="A19" s="4" t="s">
        <v>647</v>
      </c>
      <c r="F19" s="5" t="n">
        <v>0</v>
      </c>
      <c r="G19" s="5" t="n">
        <v>0</v>
      </c>
      <c r="H19" s="6" t="n">
        <v>0</v>
      </c>
    </row>
    <row r="20" spans="1:8">
      <c r="A20" s="4" t="s">
        <v>650</v>
      </c>
    </row>
    <row r="21" spans="1:8">
      <c r="A21" s="3" t="s">
        <v>186</v>
      </c>
    </row>
    <row r="22" spans="1:8">
      <c r="A22" s="4" t="s">
        <v>44</v>
      </c>
      <c r="F22" s="5" t="n">
        <v>0</v>
      </c>
      <c r="G22" s="5" t="n">
        <v>0</v>
      </c>
    </row>
    <row r="23" spans="1:8">
      <c r="A23" s="4" t="s">
        <v>651</v>
      </c>
    </row>
    <row r="24" spans="1:8">
      <c r="A24" s="3" t="s">
        <v>186</v>
      </c>
    </row>
    <row r="25" spans="1:8">
      <c r="A25" s="4" t="s">
        <v>652</v>
      </c>
      <c r="C25" s="6" t="n">
        <v>1400</v>
      </c>
      <c r="D25" s="6" t="n">
        <v>104</v>
      </c>
    </row>
    <row r="26" spans="1:8">
      <c r="A26" s="4" t="s">
        <v>653</v>
      </c>
      <c r="F26" s="6" t="n">
        <v>864</v>
      </c>
      <c r="G26" s="6"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22"/>
    <col customWidth="1" max="3" min="3" width="21"/>
  </cols>
  <sheetData>
    <row r="1" spans="1:3">
      <c r="A1" s="1" t="s">
        <v>654</v>
      </c>
      <c r="B1" s="2" t="s">
        <v>655</v>
      </c>
      <c r="C1" s="2" t="s">
        <v>417</v>
      </c>
    </row>
    <row r="2" spans="1:3">
      <c r="A2" s="3" t="s">
        <v>656</v>
      </c>
    </row>
    <row r="3" spans="1:3">
      <c r="A3" s="4" t="s">
        <v>656</v>
      </c>
      <c r="C3" s="6" t="n">
        <v>2506</v>
      </c>
    </row>
    <row r="4" spans="1:3">
      <c r="A4" s="4" t="s">
        <v>528</v>
      </c>
    </row>
    <row r="5" spans="1:3">
      <c r="A5" s="3" t="s">
        <v>656</v>
      </c>
    </row>
    <row r="6" spans="1:3">
      <c r="A6" s="4" t="s">
        <v>656</v>
      </c>
      <c r="C6" s="5" t="n">
        <v>690</v>
      </c>
    </row>
    <row r="7" spans="1:3">
      <c r="A7" s="4" t="s">
        <v>529</v>
      </c>
    </row>
    <row r="8" spans="1:3">
      <c r="A8" s="3" t="s">
        <v>656</v>
      </c>
    </row>
    <row r="9" spans="1:3">
      <c r="A9" s="4" t="s">
        <v>656</v>
      </c>
      <c r="C9" s="5" t="n">
        <v>1399</v>
      </c>
    </row>
    <row r="10" spans="1:3">
      <c r="A10" s="4" t="s">
        <v>530</v>
      </c>
    </row>
    <row r="11" spans="1:3">
      <c r="A11" s="3" t="s">
        <v>656</v>
      </c>
    </row>
    <row r="12" spans="1:3">
      <c r="A12" s="4" t="s">
        <v>656</v>
      </c>
      <c r="C12" s="5" t="n">
        <v>417</v>
      </c>
    </row>
    <row r="13" spans="1:3">
      <c r="A13" s="4" t="s">
        <v>657</v>
      </c>
    </row>
    <row r="14" spans="1:3">
      <c r="A14" s="3" t="s">
        <v>656</v>
      </c>
    </row>
    <row r="15" spans="1:3">
      <c r="A15" s="4" t="s">
        <v>658</v>
      </c>
      <c r="C15" s="5" t="n">
        <v>386</v>
      </c>
    </row>
    <row r="16" spans="1:3">
      <c r="A16" s="4" t="s">
        <v>659</v>
      </c>
    </row>
    <row r="17" spans="1:3">
      <c r="A17" s="3" t="s">
        <v>656</v>
      </c>
    </row>
    <row r="18" spans="1:3">
      <c r="A18" s="4" t="s">
        <v>658</v>
      </c>
      <c r="C18" s="5" t="n">
        <v>417</v>
      </c>
    </row>
    <row r="19" spans="1:3">
      <c r="A19" s="4" t="s">
        <v>660</v>
      </c>
    </row>
    <row r="20" spans="1:3">
      <c r="A20" s="3" t="s">
        <v>661</v>
      </c>
    </row>
    <row r="21" spans="1:3">
      <c r="A21" s="4" t="s">
        <v>662</v>
      </c>
      <c r="B21" s="5" t="n">
        <v>30</v>
      </c>
    </row>
    <row r="22" spans="1:3">
      <c r="A22" s="3" t="s">
        <v>656</v>
      </c>
    </row>
    <row r="23" spans="1:3">
      <c r="A23" s="4" t="s">
        <v>656</v>
      </c>
      <c r="C23" s="6" t="n">
        <v>17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63</v>
      </c>
      <c r="B1" s="2" t="s">
        <v>1</v>
      </c>
    </row>
    <row r="2" spans="1:2">
      <c r="B2" s="2" t="s">
        <v>417</v>
      </c>
    </row>
    <row r="3" spans="1:2">
      <c r="A3" s="3" t="s">
        <v>664</v>
      </c>
    </row>
    <row r="4" spans="1:2">
      <c r="A4" s="4" t="s">
        <v>665</v>
      </c>
      <c r="B4" s="6" t="n">
        <v>2506</v>
      </c>
    </row>
    <row r="5" spans="1:2">
      <c r="A5" s="4" t="s">
        <v>666</v>
      </c>
      <c r="B5" s="5" t="n">
        <v>-1546</v>
      </c>
    </row>
    <row r="6" spans="1:2">
      <c r="A6" s="4" t="s">
        <v>667</v>
      </c>
      <c r="B6" s="6" t="n">
        <v>9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429</v>
      </c>
      <c r="J1" s="2" t="s">
        <v>1</v>
      </c>
    </row>
    <row r="2" spans="1:12">
      <c r="B2" s="2" t="s">
        <v>2</v>
      </c>
      <c r="C2" s="2" t="s">
        <v>532</v>
      </c>
      <c r="D2" s="2" t="s">
        <v>4</v>
      </c>
      <c r="E2" s="2" t="s">
        <v>373</v>
      </c>
      <c r="F2" s="2" t="s">
        <v>32</v>
      </c>
      <c r="G2" s="2" t="s">
        <v>533</v>
      </c>
      <c r="H2" s="2" t="s">
        <v>534</v>
      </c>
      <c r="I2" s="2" t="s">
        <v>356</v>
      </c>
      <c r="J2" s="2" t="s">
        <v>2</v>
      </c>
      <c r="K2" s="2" t="s">
        <v>32</v>
      </c>
      <c r="L2" s="2" t="s">
        <v>72</v>
      </c>
    </row>
    <row r="3" spans="1:12">
      <c r="A3" s="3" t="s">
        <v>669</v>
      </c>
    </row>
    <row r="4" spans="1:12">
      <c r="A4" s="4" t="s">
        <v>74</v>
      </c>
      <c r="B4" s="6" t="n">
        <v>487</v>
      </c>
      <c r="C4" s="6" t="n">
        <v>523</v>
      </c>
      <c r="D4" s="6" t="n">
        <v>438</v>
      </c>
      <c r="E4" s="6" t="n">
        <v>475</v>
      </c>
      <c r="F4" s="6" t="n">
        <v>511</v>
      </c>
      <c r="G4" s="6" t="n">
        <v>477</v>
      </c>
      <c r="H4" s="6" t="n">
        <v>441</v>
      </c>
      <c r="I4" s="6" t="n">
        <v>416</v>
      </c>
      <c r="J4" s="6" t="n">
        <v>1923</v>
      </c>
      <c r="K4" s="6" t="n">
        <v>1845</v>
      </c>
      <c r="L4" s="6" t="n">
        <v>1354</v>
      </c>
    </row>
    <row r="5" spans="1:12">
      <c r="A5" s="4" t="s">
        <v>75</v>
      </c>
      <c r="I5" s="5" t="n">
        <v>42</v>
      </c>
      <c r="K5" s="5" t="n">
        <v>42</v>
      </c>
      <c r="L5" s="5" t="n">
        <v>396</v>
      </c>
    </row>
    <row r="6" spans="1:12">
      <c r="A6" s="4" t="s">
        <v>670</v>
      </c>
      <c r="B6" s="5" t="n">
        <v>487</v>
      </c>
      <c r="C6" s="5" t="n">
        <v>523</v>
      </c>
      <c r="D6" s="5" t="n">
        <v>438</v>
      </c>
      <c r="E6" s="5" t="n">
        <v>475</v>
      </c>
      <c r="F6" s="5" t="n">
        <v>511</v>
      </c>
      <c r="G6" s="5" t="n">
        <v>477</v>
      </c>
      <c r="H6" s="5" t="n">
        <v>441</v>
      </c>
      <c r="I6" s="5" t="n">
        <v>458</v>
      </c>
      <c r="J6" s="5" t="n">
        <v>1923</v>
      </c>
      <c r="K6" s="5" t="n">
        <v>1887</v>
      </c>
      <c r="L6" s="5" t="n">
        <v>1750</v>
      </c>
    </row>
    <row r="7" spans="1:12">
      <c r="A7" s="4" t="s">
        <v>83</v>
      </c>
      <c r="B7" s="5" t="n">
        <v>-12716</v>
      </c>
      <c r="C7" s="5" t="n">
        <v>-15196</v>
      </c>
      <c r="D7" s="5" t="n">
        <v>-18339</v>
      </c>
      <c r="E7" s="5" t="n">
        <v>-15672</v>
      </c>
      <c r="F7" s="5" t="n">
        <v>-12472</v>
      </c>
      <c r="G7" s="5" t="n">
        <v>-9238</v>
      </c>
      <c r="H7" s="5" t="n">
        <v>-11107</v>
      </c>
      <c r="I7" s="5" t="n">
        <v>-10509</v>
      </c>
      <c r="J7" s="5" t="n">
        <v>-61923</v>
      </c>
      <c r="K7" s="5" t="n">
        <v>-43326</v>
      </c>
      <c r="L7" s="5" t="n">
        <v>-38197</v>
      </c>
    </row>
    <row r="8" spans="1:12">
      <c r="A8" s="4" t="s">
        <v>89</v>
      </c>
      <c r="B8" s="6" t="n">
        <v>-13102</v>
      </c>
      <c r="C8" s="6" t="n">
        <v>-15567</v>
      </c>
      <c r="D8" s="6" t="n">
        <v>-18694</v>
      </c>
      <c r="E8" s="6" t="n">
        <v>-16023</v>
      </c>
      <c r="F8" s="6" t="n">
        <v>-12822</v>
      </c>
      <c r="G8" s="6" t="n">
        <v>-9596</v>
      </c>
      <c r="H8" s="6" t="n">
        <v>-11445</v>
      </c>
      <c r="I8" s="6" t="n">
        <v>-10840</v>
      </c>
      <c r="J8" s="6" t="n">
        <v>-63386</v>
      </c>
      <c r="K8" s="6" t="n">
        <v>-44703</v>
      </c>
      <c r="L8" s="6" t="n">
        <v>-39748</v>
      </c>
    </row>
    <row r="9" spans="1:12">
      <c r="A9" s="4" t="s">
        <v>671</v>
      </c>
      <c r="B9" s="8" t="n">
        <v>-0.44</v>
      </c>
      <c r="C9" s="8" t="n">
        <v>-0.54</v>
      </c>
      <c r="D9" s="8" t="n">
        <v>-0.64</v>
      </c>
      <c r="E9" s="8" t="n">
        <v>-0.58</v>
      </c>
      <c r="F9" s="8" t="n">
        <v>-0.52</v>
      </c>
      <c r="G9" s="8" t="n">
        <v>-0.39</v>
      </c>
      <c r="H9" s="8" t="n">
        <v>-0.46</v>
      </c>
      <c r="I9" s="8" t="n">
        <v>-0.44</v>
      </c>
      <c r="J9" s="8" t="n">
        <v>-2.2</v>
      </c>
      <c r="K9" s="8" t="n">
        <v>-1.8</v>
      </c>
      <c r="L9" s="8" t="n">
        <v>-1.7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2</v>
      </c>
      <c r="B1" s="2" t="s">
        <v>673</v>
      </c>
      <c r="C1" s="2" t="s">
        <v>457</v>
      </c>
      <c r="D1" s="2" t="s">
        <v>458</v>
      </c>
      <c r="E1" s="2" t="s">
        <v>284</v>
      </c>
      <c r="F1" s="2" t="s">
        <v>285</v>
      </c>
      <c r="G1" s="2" t="s">
        <v>286</v>
      </c>
      <c r="H1" s="2" t="s">
        <v>2</v>
      </c>
      <c r="I1" s="2" t="s">
        <v>32</v>
      </c>
      <c r="J1" s="2" t="s">
        <v>72</v>
      </c>
    </row>
    <row r="2" spans="1:10">
      <c r="A2" s="3" t="s">
        <v>193</v>
      </c>
    </row>
    <row r="3" spans="1:10">
      <c r="A3" s="4" t="s">
        <v>288</v>
      </c>
      <c r="H3" s="6" t="n">
        <v>29238</v>
      </c>
      <c r="I3" s="6" t="n">
        <v>627</v>
      </c>
      <c r="J3" s="6" t="n">
        <v>65612</v>
      </c>
    </row>
    <row r="4" spans="1:10">
      <c r="A4" s="4" t="s">
        <v>98</v>
      </c>
    </row>
    <row r="5" spans="1:10">
      <c r="A5" s="3" t="s">
        <v>193</v>
      </c>
    </row>
    <row r="6" spans="1:10">
      <c r="A6" s="4" t="s">
        <v>446</v>
      </c>
      <c r="H6" s="5" t="n">
        <v>4359920</v>
      </c>
      <c r="I6" s="5" t="n">
        <v>102077</v>
      </c>
      <c r="J6" s="5" t="n">
        <v>3200000</v>
      </c>
    </row>
    <row r="7" spans="1:10">
      <c r="A7" s="4" t="s">
        <v>289</v>
      </c>
    </row>
    <row r="8" spans="1:10">
      <c r="A8" s="3" t="s">
        <v>193</v>
      </c>
    </row>
    <row r="9" spans="1:10">
      <c r="A9" s="4" t="s">
        <v>674</v>
      </c>
      <c r="F9" s="6" t="n">
        <v>7</v>
      </c>
      <c r="G9" s="6" t="n">
        <v>22</v>
      </c>
    </row>
    <row r="10" spans="1:10">
      <c r="A10" s="4" t="s">
        <v>446</v>
      </c>
      <c r="F10" s="5" t="n">
        <v>3571429</v>
      </c>
      <c r="G10" s="5" t="n">
        <v>4600000</v>
      </c>
    </row>
    <row r="11" spans="1:10">
      <c r="A11" s="4" t="s">
        <v>288</v>
      </c>
      <c r="F11" s="6" t="n">
        <v>23261</v>
      </c>
      <c r="G11" s="6" t="n">
        <v>65612</v>
      </c>
    </row>
    <row r="12" spans="1:10">
      <c r="A12" s="4" t="s">
        <v>675</v>
      </c>
    </row>
    <row r="13" spans="1:10">
      <c r="A13" s="3" t="s">
        <v>193</v>
      </c>
    </row>
    <row r="14" spans="1:10">
      <c r="A14" s="4" t="s">
        <v>463</v>
      </c>
      <c r="D14" s="5" t="n">
        <v>1659218</v>
      </c>
    </row>
    <row r="15" spans="1:10">
      <c r="A15" s="4" t="s">
        <v>464</v>
      </c>
      <c r="D15" s="4" t="s">
        <v>465</v>
      </c>
    </row>
    <row r="16" spans="1:10">
      <c r="A16" s="4" t="s">
        <v>466</v>
      </c>
      <c r="C16" s="5" t="n">
        <v>1000964</v>
      </c>
    </row>
    <row r="17" spans="1:10">
      <c r="A17" s="4" t="s">
        <v>676</v>
      </c>
    </row>
    <row r="18" spans="1:10">
      <c r="A18" s="3" t="s">
        <v>193</v>
      </c>
    </row>
    <row r="19" spans="1:10">
      <c r="A19" s="4" t="s">
        <v>463</v>
      </c>
      <c r="C19" s="5" t="n">
        <v>125121</v>
      </c>
      <c r="D19" s="5" t="n">
        <v>207402</v>
      </c>
    </row>
    <row r="20" spans="1:10">
      <c r="A20" s="4" t="s">
        <v>464</v>
      </c>
      <c r="D20" s="4" t="s">
        <v>469</v>
      </c>
    </row>
    <row r="21" spans="1:10">
      <c r="A21" s="4" t="s">
        <v>677</v>
      </c>
    </row>
    <row r="22" spans="1:10">
      <c r="A22" s="3" t="s">
        <v>193</v>
      </c>
    </row>
    <row r="23" spans="1:10">
      <c r="A23" s="4" t="s">
        <v>674</v>
      </c>
      <c r="E23" s="6" t="n">
        <v>5</v>
      </c>
    </row>
    <row r="24" spans="1:10">
      <c r="A24" s="4" t="s">
        <v>446</v>
      </c>
      <c r="E24" s="5" t="n">
        <v>7475000</v>
      </c>
    </row>
    <row r="25" spans="1:10">
      <c r="A25" s="4" t="s">
        <v>288</v>
      </c>
      <c r="E25" s="6" t="n">
        <v>35100</v>
      </c>
    </row>
    <row r="26" spans="1:10">
      <c r="A26" s="4" t="s">
        <v>678</v>
      </c>
    </row>
    <row r="27" spans="1:10">
      <c r="A27" s="3" t="s">
        <v>193</v>
      </c>
    </row>
    <row r="28" spans="1:10">
      <c r="A28" s="4" t="s">
        <v>466</v>
      </c>
      <c r="B28" s="5" t="n">
        <v>1186328</v>
      </c>
    </row>
    <row r="29" spans="1:10">
      <c r="A29" s="4" t="s">
        <v>679</v>
      </c>
    </row>
    <row r="30" spans="1:10">
      <c r="A30" s="3" t="s">
        <v>193</v>
      </c>
    </row>
    <row r="31" spans="1:10">
      <c r="A31" s="4" t="s">
        <v>466</v>
      </c>
      <c r="B31" s="5" t="n">
        <v>1482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7:56:37Z</dcterms:created>
  <dcterms:modified xmlns:dcterms="http://purl.org/dc/terms/" xmlns:xsi="http://www.w3.org/2001/XMLSchema-instance" xsi:type="dcterms:W3CDTF">2018-03-08T07:56:37Z</dcterms:modified>
</cp:coreProperties>
</file>